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Accrued Expenses and Other Curr"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License Agreements" sheetId="11" state="visible" r:id="rId11"/>
    <sheet xmlns:r="http://schemas.openxmlformats.org/officeDocument/2006/relationships" name="Research Agre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Inventory" sheetId="17" state="visible" r:id="rId17"/>
    <sheet xmlns:r="http://schemas.openxmlformats.org/officeDocument/2006/relationships" name="Product Revenue Reserves and Al" sheetId="18" state="visible" r:id="rId18"/>
    <sheet xmlns:r="http://schemas.openxmlformats.org/officeDocument/2006/relationships" name="Intangible Assets" sheetId="19" state="visible" r:id="rId19"/>
    <sheet xmlns:r="http://schemas.openxmlformats.org/officeDocument/2006/relationships" name="Convertible Notes Payable" sheetId="20" state="visible" r:id="rId20"/>
    <sheet xmlns:r="http://schemas.openxmlformats.org/officeDocument/2006/relationships" name="Basis of Presentation and Sig21" sheetId="21" state="visible" r:id="rId21"/>
    <sheet xmlns:r="http://schemas.openxmlformats.org/officeDocument/2006/relationships" name="Accrued Expenses and Other Cu2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Inventory (Tables)" sheetId="27" state="visible" r:id="rId27"/>
    <sheet xmlns:r="http://schemas.openxmlformats.org/officeDocument/2006/relationships" name="Product Revenue Reserves and 28" sheetId="28" state="visible" r:id="rId28"/>
    <sheet xmlns:r="http://schemas.openxmlformats.org/officeDocument/2006/relationships" name="Intangible Assets (Tables)" sheetId="29" state="visible" r:id="rId29"/>
    <sheet xmlns:r="http://schemas.openxmlformats.org/officeDocument/2006/relationships" name="Convertible Notes Payable (Tabl" sheetId="30" state="visible" r:id="rId30"/>
    <sheet xmlns:r="http://schemas.openxmlformats.org/officeDocument/2006/relationships" name="Organization (Details)" sheetId="31" state="visible" r:id="rId31"/>
    <sheet xmlns:r="http://schemas.openxmlformats.org/officeDocument/2006/relationships" name="Basis of Presentation and Sig32" sheetId="32" state="visible" r:id="rId32"/>
    <sheet xmlns:r="http://schemas.openxmlformats.org/officeDocument/2006/relationships" name="Accrued Expenses and Other Cu33" sheetId="33" state="visible" r:id="rId33"/>
    <sheet xmlns:r="http://schemas.openxmlformats.org/officeDocument/2006/relationships" name="Marketable Securities - Schedul" sheetId="34" state="visible" r:id="rId34"/>
    <sheet xmlns:r="http://schemas.openxmlformats.org/officeDocument/2006/relationships" name="Marketable Securities - Narrati" sheetId="35" state="visible" r:id="rId35"/>
    <sheet xmlns:r="http://schemas.openxmlformats.org/officeDocument/2006/relationships" name="Fair Value Measurements (Detail" sheetId="36" state="visible" r:id="rId36"/>
    <sheet xmlns:r="http://schemas.openxmlformats.org/officeDocument/2006/relationships" name="License Agreements (Details)" sheetId="37" state="visible" r:id="rId37"/>
    <sheet xmlns:r="http://schemas.openxmlformats.org/officeDocument/2006/relationships" name="Research Agreements (Details)" sheetId="38" state="visible" r:id="rId38"/>
    <sheet xmlns:r="http://schemas.openxmlformats.org/officeDocument/2006/relationships" name="Stock-Based Compensation - Summ" sheetId="39" state="visible" r:id="rId39"/>
    <sheet xmlns:r="http://schemas.openxmlformats.org/officeDocument/2006/relationships" name="Stock Based Compensation - Stoc" sheetId="40" state="visible" r:id="rId40"/>
    <sheet xmlns:r="http://schemas.openxmlformats.org/officeDocument/2006/relationships" name="Stock-Based Compensation - Su41" sheetId="41" state="visible" r:id="rId41"/>
    <sheet xmlns:r="http://schemas.openxmlformats.org/officeDocument/2006/relationships" name="Stock-Based Compensation - Empl" sheetId="42" state="visible" r:id="rId42"/>
    <sheet xmlns:r="http://schemas.openxmlformats.org/officeDocument/2006/relationships" name="Net Loss Per Share - Basic and " sheetId="43" state="visible" r:id="rId43"/>
    <sheet xmlns:r="http://schemas.openxmlformats.org/officeDocument/2006/relationships" name="Net Loss Per Share - Antidiluti" sheetId="44" state="visible" r:id="rId44"/>
    <sheet xmlns:r="http://schemas.openxmlformats.org/officeDocument/2006/relationships" name="Commitments and Contingencies (" sheetId="45" state="visible" r:id="rId45"/>
    <sheet xmlns:r="http://schemas.openxmlformats.org/officeDocument/2006/relationships" name="Inventory (Details)" sheetId="46" state="visible" r:id="rId46"/>
    <sheet xmlns:r="http://schemas.openxmlformats.org/officeDocument/2006/relationships" name="Product Revenue Reserves and 47" sheetId="47" state="visible" r:id="rId47"/>
    <sheet xmlns:r="http://schemas.openxmlformats.org/officeDocument/2006/relationships" name="Intangible Assets (Details)" sheetId="48" state="visible" r:id="rId48"/>
    <sheet xmlns:r="http://schemas.openxmlformats.org/officeDocument/2006/relationships" name="Intangible Assets - Narrative (" sheetId="49" state="visible" r:id="rId49"/>
    <sheet xmlns:r="http://schemas.openxmlformats.org/officeDocument/2006/relationships" name="Convertible Notes Payable - Nar" sheetId="50" state="visible" r:id="rId50"/>
    <sheet xmlns:r="http://schemas.openxmlformats.org/officeDocument/2006/relationships" name="Convertible Notes Payable - Sum" sheetId="51" state="visible" r:id="rId51"/>
    <sheet xmlns:r="http://schemas.openxmlformats.org/officeDocument/2006/relationships" name="Convertible Notes Payable - S52" sheetId="52" state="visible" r:id="rId52"/>
    <sheet xmlns:r="http://schemas.openxmlformats.org/officeDocument/2006/relationships" name="Convertible Notes Payable - Sch" sheetId="53" state="visible" r:id="rId53"/>
  </sheets>
  <definedNames/>
  <calcPr calcId="124519" fullCalcOnLoad="1"/>
</workbook>
</file>

<file path=xl/sharedStrings.xml><?xml version="1.0" encoding="utf-8"?>
<sst xmlns="http://schemas.openxmlformats.org/spreadsheetml/2006/main" uniqueCount="517">
  <si>
    <t>Document and Entity Information - shares</t>
  </si>
  <si>
    <t>9 Months Ended</t>
  </si>
  <si>
    <t>Sep. 30, 2017</t>
  </si>
  <si>
    <t>Oct. 30, 2017</t>
  </si>
  <si>
    <t>Document and Entity Information</t>
  </si>
  <si>
    <t>Entity Registrant Name</t>
  </si>
  <si>
    <t>Radius Health,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3</t>
  </si>
  <si>
    <t>Condensed Consolidated Balance Sheets - USD ($) $ in Thousands</t>
  </si>
  <si>
    <t>Dec. 31, 2016</t>
  </si>
  <si>
    <t>Current assets:</t>
  </si>
  <si>
    <t>Cash and cash equivalents</t>
  </si>
  <si>
    <t>Restricted cash</t>
  </si>
  <si>
    <t>Marketable securities</t>
  </si>
  <si>
    <t>Accounts receivable, net</t>
  </si>
  <si>
    <t>Inventory</t>
  </si>
  <si>
    <t>Prepaid expenses and other current assets</t>
  </si>
  <si>
    <t>Total current assets</t>
  </si>
  <si>
    <t>Property and equipment, net</t>
  </si>
  <si>
    <t>Intangible assets</t>
  </si>
  <si>
    <t>Other assets</t>
  </si>
  <si>
    <t>Total assets</t>
  </si>
  <si>
    <t>Current liabilities:</t>
  </si>
  <si>
    <t>Accounts payable</t>
  </si>
  <si>
    <t>Accrued expenses and other current liabilities</t>
  </si>
  <si>
    <t>Total current liabilities</t>
  </si>
  <si>
    <t>Other non-current liabilities</t>
  </si>
  <si>
    <t>Note payable</t>
  </si>
  <si>
    <t>Total liabilities</t>
  </si>
  <si>
    <t>Commitments and contingencies</t>
  </si>
  <si>
    <t xml:space="preserve"> </t>
  </si>
  <si>
    <t>Stockholders’ equity:</t>
  </si>
  <si>
    <t>Common stock, $.0001 par value; 200,000,000 shares authorized, 44,531,913 shares and 43,141,134 shares issued and outstanding at September 30, 2017 and December 31, 2016,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6</t>
  </si>
  <si>
    <t>REVENUES:</t>
  </si>
  <si>
    <t>Product revenue, net</t>
  </si>
  <si>
    <t>License revenue</t>
  </si>
  <si>
    <t>OPERATING EXPENSES:</t>
  </si>
  <si>
    <t>Cost of sales - product</t>
  </si>
  <si>
    <t>Cost of sales - intangible amortization</t>
  </si>
  <si>
    <t>Research and development</t>
  </si>
  <si>
    <t>Selling, general and administrative</t>
  </si>
  <si>
    <t>Loss from operations</t>
  </si>
  <si>
    <t>OTHER (EXPENSE) INCOME:</t>
  </si>
  <si>
    <t>Other expense, net</t>
  </si>
  <si>
    <t>Interest expense</t>
  </si>
  <si>
    <t>Interest income</t>
  </si>
  <si>
    <t>NET LOSS</t>
  </si>
  <si>
    <t>OTHER COMPREHENSIVE LOSS:</t>
  </si>
  <si>
    <t>Unrealized (loss) gain from available-for-sale securities</t>
  </si>
  <si>
    <t>COMPREHENSIVE LOSS</t>
  </si>
  <si>
    <t>LOSS ATTRIBUTABLE TO COMMON STOCKHOLDERS - BASIC AND DILUTED (Note 10)</t>
  </si>
  <si>
    <t>LOSS PER SHARE:</t>
  </si>
  <si>
    <t>Basic and diluted (in dollars per share)</t>
  </si>
  <si>
    <t>WEIGHTED AVERAGE SHARES:</t>
  </si>
  <si>
    <t>Basic and diluted (in shares)</t>
  </si>
  <si>
    <t>Condensed Consolidated Statements of Cash Flows - USD ($) $ in Thousands</t>
  </si>
  <si>
    <t>CASH FLOWS USED IN OPERATING ACTIVITIES:</t>
  </si>
  <si>
    <t>Net loss</t>
  </si>
  <si>
    <t>Adjustments to reconcile net loss to net cash used in operating activities:</t>
  </si>
  <si>
    <t>Depreciation and amortization</t>
  </si>
  <si>
    <t>Amortization of premium (discount) on marketable securities, net</t>
  </si>
  <si>
    <t>Amortization of debt discount and debt issuance costs</t>
  </si>
  <si>
    <t>Stock-based compensation</t>
  </si>
  <si>
    <t>Changes in operating assets and liabilities:</t>
  </si>
  <si>
    <t>Other long-term assets</t>
  </si>
  <si>
    <t>Net cash used in operating activities</t>
  </si>
  <si>
    <t>CASH FLOWS (USED IN) PROVIDED BY INVESTING ACTIVITIES:</t>
  </si>
  <si>
    <t>Purchases of property and equipment</t>
  </si>
  <si>
    <t>Payments for capitalized milestones</t>
  </si>
  <si>
    <t>Purchases of marketable securities</t>
  </si>
  <si>
    <t>Sales and maturities of marketable securities</t>
  </si>
  <si>
    <t>Net cash provided by investing activities</t>
  </si>
  <si>
    <t>CASH FLOWS PROVIDED BY FINANCING ACTIVITIES:</t>
  </si>
  <si>
    <t>Proceeds from exercise of stock options</t>
  </si>
  <si>
    <t>Proceeds from issuance of convertible debt</t>
  </si>
  <si>
    <t>Payment of debt issuance costs</t>
  </si>
  <si>
    <t>Proceeds from issuance of shares under employee stock purchase plan</t>
  </si>
  <si>
    <t>Net cash provided by financing activities</t>
  </si>
  <si>
    <t>NET INCREASE IN CASH AND CASH EQUIVALENTS</t>
  </si>
  <si>
    <t>CASH AND CASH EQUIVALENTS AT BEGINNING OF YEAR</t>
  </si>
  <si>
    <t>CASH AND CASH EQUIVALENTS AT END OF PERIOD</t>
  </si>
  <si>
    <t>SUPPLEMENTAL DISCLOSURES:</t>
  </si>
  <si>
    <t>Cash paid for income taxes</t>
  </si>
  <si>
    <t>Property and equipment purchases in accrued expenses at period end</t>
  </si>
  <si>
    <t>Organization</t>
  </si>
  <si>
    <t>Organization, Consolidation and Presentation of Financial Statements [Abstract]</t>
  </si>
  <si>
    <t>Organization Radius Health, Inc. (“Radius” or the “Company”) is a science-driven fully integrated biopharmaceutical company that is committed to developing and commercializing innovative therapeutics in the areas of osteoporosis, oncology and endocrine diseases. On April 28, 2017, the Company's first commercial product, TYMLOS TM for subcutaneous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The Company's European Marketing Authorisation Application ("MAA") for abaloparatide for subcutaneous injection ("abaloparatide-SC") is under review by the Committee for Medicinal Products for Human Use of the EMA ("CHMP"). The Company's clinical pipeline includes an investigational abaloparatide transdermal patch ("abaloparatide-TD") for potential use in the treatment of women with postmenopausal osteoporosis; the investigational drug elacestrant (RAD1901), a selective estrogen receptor degrader for potential use in the treatment of hormone-receptor positive breast cancer, as well as for potential use in the treatment of vasomotor symptoms in postmenopausal women; and the investigational drug RAD140, a non-steroidal, selective androgen receptor modulator for potential use in the treatment of hormone-receptor positive breast cancer. The Company is subject to the risks associated with biopharmaceutical companies with a limited operating history, including dependence on key individuals, a developing business model, the necessity of securing regulatory approvals to market its investigational product candidates, market acceptance and the successful commercialization of TYMLOS, or any of the Company’s investigational product candidates following receipt of regulatory approval, competition for TYMLOS or any of the Company'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September 30, 2017 , the Company had an accumulated deficit of $ 811.3 million, and total cash, cash equivalents and marketable securities of $ 468.1 million. Based upon its cash, cash equivalents and marketable securities balance as of September 30, 2017 , the Company believes that, prior to the consideration of proceeds from partnering and/or collaboration activities, it has sufficient capital to fund its development plans, U.S. commercial activities and other operational activities for not less than twelve months from the date of this filing. The Company expects to finance its commercial activities in the United States and development costs of its clinical product portfolio with its existing cash and cash equivalents and marketable securities, as well as future product sales or through strategic financing opportunities that could include, but are not limited to, partnering or other collaboration agreements, future offerings of its equity, royalty-based financing arrangements, the incurrence of debt, or other alternative financing arrangements which may include a combination of the foregoing. However, there is no guarantee that any of these strategic or financing opportunities will be executed or executed on favorable terms, and some could be dilutive to existing stockholders. If the Company fails to obtain additional capital, it may be unable to conduct its planned commercialization activities or complete its planned preclinical studies and clinical trials and obtain approval of certain investigational product candidates from the FDA or foreign regulatory authorities.</t>
  </si>
  <si>
    <t>Basis of Presentation and Significant Accounting Policies</t>
  </si>
  <si>
    <t>Accounting Policies [Abstract]</t>
  </si>
  <si>
    <t>Basis of Presentation and Significant Accounting Policies 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expenses and related disclosures at the date of the financial statements. Actual results could differ from those estimates. Additionally, operating results for the nine months ended September 30, 2017 are not necessarily indicative of the results that may be expected for any other interim period or for the fiscal year ending December 31, 2017 . Subsequent events have been evaluated up to the date of issuance of these financial statements. These interim condensed consolidated financial statements should be read in conjunction with the audited consolidated financial statements and notes, which are contained in our Annual Report on Form 10-K for the year ended December 31, 2016 (“2016 Form 10-K”), filed with the Securities and Exchange Commission (“SEC”) on February 24, 2017. Certain prior period amounts have been reclassified to conform to the current period presentation. Significant Accounting Policies — The significant accounting policies identified in the Company’s 2016 Form 10-K that require the Company to make estimates and assumptions include: research and development costs, stock-based compensation and fair value measures. There were no changes to significant accounting policies during the nine months ended September 30, 2017 , except for the adoption of two Accounting Standards Updates ("ASU") issued by the Financial Accounting Standards Board ("FASB"), as well as significant accounting policies over revenue, inventory, intangibles, and convertible debt each of which is detailed below. Stock-based Compensation — In March 2016, the FASB issued ASU No. 2016-09, Improvements to Employee Share-Based Payment Accounting (“ASU 2016-09”). This revised standard affects the accounting for forfeitures, cash flow presentation and income taxes. Specifically, this standard provides an accounting policy election to account for forfeitures as they occur, requires all excess tax benefits and deficiencies on share-based payment awards to be recognized as income tax expense or benefit in the statement of operations, requires the tax effects of exercised or vested awards should be treated as discrete items in the reporting period in which they occur, and requires that excess tax benefits to be classified with other income tax cash flows as an operating activity. The standard permits early adoption in any annual or interim period and will be applied by means of a cumulative-effect adjustment to retained earnings as of the beginning of the fiscal year of adoption. Historically, the Company recognized stock-based compensation net of estimated forfeitures over the vesting period of the respective grant. Effective January 1, 2017, the Company adopted ASU 2016-09 and changed its accounting policy to recognize forfeitures as they occur. The new forfeiture policy election was adopted using a modified retrospective approach with a cumulative effect adjustment of approximately $0.5 million to retained earnings as of January 1, 2017. In addition, the Company recognized $6.1 million of accumulated excess tax benefits as deferred tax assets that under the previous guidance could not be recognized until the benefits were realized through a reduction in cash taxes paid. This part of the guidance was applied using a modified retrospective method with a cumulative-effect adjustment to the accumulated deficit for the excess tax benefits not previously recognized. However, given the full valuation allowance placed on the additional $6.1 million of deferred tax assets, the recognition upon adoption had no impact to our accumulated deficit as of January 1, 2016. The adoption of ASU 2016-09 effective January 1, 2017 had no other material impacts on the Company’s results of operations, financial position or cash flows. Revenue Recognition — In April 2017, the FDA approved TYMLOS. Subsequent to receiving FDA approval, the Company entered into a limited number of arrangements with wholesalers in the U.S. (collectively, its “Customers”) to distribute TYMLOS. Additionally, in July 2017, the Company entered into a License and Development Agreement (the “Teijin Agreement”) with Teijin Limited (“Teijin”) for abaloparatide-SC in Japan. These arrangements are the Company’s initial contracts with customers and, as such, were evaluated and accounted for in compliance with Accounting Standards Codification (“ASC”) Topic 606 - Revenue from Contracts with Customers (“Topic 606”), which was adopted during the quarter ended June 30, 2017. In connection therewith, there was no transition to Topic 606 because the Company has no historical revenue. This standard applies to all contracts with customers, except for contracts that are within the scope of other standard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For a complete discussion of accounting for product revenue, see Product Revenue, Net (below). Product Revenue, Net — The Company sells TYMLOS to a limited number of wholesalers in the U.S (collectively, its "Custome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17 .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September 30, 2017 and, therefore, the transaction price was not reduced further during the three and nine months ended September 30, 2017 .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September 30, 2017 , as well as a reduction to trade receivables, net on the condensed consolidated balance sheets. 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trade receivabl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product in future periods will be minima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rade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 Other incentives which the Company offers include voluntary patient assistance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Collaboration Revenues — The Company enters into out-licensing agreements which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or other revenue, except revenue from royalties on net sales of licensed products, which would be classified as royalty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or other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To date, the Company has not recognized any royalty revenue resulting from its out-licensing arrangement. Product Revenue Reserves and Allowances — Chargebacks, discounts, fees, and returns are recorded as reductions of trade receivables, net on the condensed consolidated balance sheets. Government and other rebates are recoded as a component of accrued expenses and other current liabilities on the condensed consolidated balance sheets. 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write-downs. Intangible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densed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Convertible Note Payable — In accordance with accounting guidance for debt with conversion and other options, the Company separately accounted for the liability and equity components of the Company's 3% Convertible Senior Notes due by 2024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s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Accounting Standards Updates — In January 2016, the FASB issued ASU No. 2016-01, Financial Statements-Overall (Subtopic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Early adoption is permitted. The Company does not expect the adoption of ASU 2016-01 to have a material impact on its results of operations, financial position or cash flows. In February 2016, the FASB issued ASU No. 2016-02, Leases (“ASU 2016-02”). ASU 2016-02 supersedes the lease guidance under FASB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Early adoption is permitted. The Company does not expect the adoption of ASU 2016-05 to have a material impact on its results of operations, financial position or cash flows. In May 2017, the FASB issued ASU 2017-09, Compensation-Stock Compensation (Topic 718) ("ASU 2017-09") Scope of Modification Accounting. ASU 2017-09 provides clarification on when modification accounting should be used for changes to the terms or conditions of a share-based payment award. The amendments in ASU 2017-09 are effective for all entities for annual periods, and interim periods within those annual periods, beginning after December 15, 2017, with early adoption permitted, applied prospectively to an award modified on or after the adoption date.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assessing the impact that adopting this new accounting standard will have on its consolidated financial statements.</t>
  </si>
  <si>
    <t>Accrued Expenses and Other Current Liabilities</t>
  </si>
  <si>
    <t>Payables and Accruals [Abstract]</t>
  </si>
  <si>
    <t>Accrued Expenses and Other Current Liabilities Accrued expenses and other current liabilities consist of the following (in thousands): September 30, December 31, Commercial costs $ 8,652 $ 4,038 Research costs 6,780 9,632 Payroll and employee benefits 12,967 9,338 Interest 1,195 — Professional fees 4,722 3,494 Other current liabilities 95 95 Total accrued expenses and other current liabilities $ 34,411 $ 26,597</t>
  </si>
  <si>
    <t>Marketable Securities</t>
  </si>
  <si>
    <t>Investments, Debt and Equity Securities [Abstract]</t>
  </si>
  <si>
    <t>Marketable Securities Available-for-sale marketable securities and cash and cash equivalents as of September 30, 2017 and December 31, 2016 consist of the following (in thousands): September 30, 2017 Amortized Cost Value Gross Unrealized Gains Gross Unrealized Losses Fair Value Cash and cash equivalents: Cash $ 110,853 $ — $ — $ 110,853 Money market funds 315,110 — — 315,110 Domestic corporate debt securities 7,000 — — 7,000 Domestic corporate commercial paper 13,975 — — 13,975 Total $ 446,938 $ — $ — $ 446,938 Marketable securities: Domestic corporate debt securities $ 11,655 $ — $ — $ 11,655 Domestic corporate commercial paper 9,487 2 — 9,489 Total $ 21,142 $ 2 $ — $ 21,144 December 31, 2016 Amortized Cost Value Gross Unrealized Gains Gross Unrealized Losses Fair Value Cash and cash equivalents: Cash $ 77,443 $ — $ — $ 77,443 Money market funds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 There were no debt securities that had been in an unrealized loss position for more than 12 months as of September 30, 2017 or December 31, 2016 , respectively. There were 3 debt securities in an unrealized loss position for less than 12 months at September 30, 2017 and there were 13 debt securities that had been in an unrealized loss position for less than 12 months at December 31, 2016 . The aggregate unrealized loss on these securities as of September 30, 2017 and December 31, 2016 was less than $1 thousand and $6 thousand, respectively, and the fair value was $9.4 million and $35.7 million, respectively. The Company considered the decrease in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September 30, 2017 . As of September 30, 2017 , marketable securities consisted of investments that mature within one year.</t>
  </si>
  <si>
    <t>Fair Value Measurements</t>
  </si>
  <si>
    <t>Fair Value Disclosures [Abstract]</t>
  </si>
  <si>
    <t>Fair Value Measurements The Company determines the fair value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ransfers into or out of any hierarchy level are recognized at the end of the reporting period in which the transfers occurred. There were no material transfers between any levels during the nine months ended September 30, 2017 and 2016 , respectively. The following table summarizes the financial instruments measured at fair value on a recurring basis in the accompanying condensed consolidated balance sheets as of September 30, 2017 and December 31, 2016 (in thousands): As of September 30, 2017 Level 1 Level 2 Level 3 Total Assets Cash and cash equivalents: Cash $ 110,853 $ — $ — $ 110,853 Money market funds (1) 315,110 — — 315,110 Domestic corporate debt securities (2) — 7,000 — 7,000 Domestic corporate commercial paper (2) — 13,975 — 13,975 Total $ 425,963 $ 20,975 $ — $ 446,938 Marketable Securities Domestic corporate debt securities (2) $ — $ 11,655 $ — $ 11,655 Domestic corporate commercial paper (2) — 9,489 — 9,489 Total $ — $ 21,144 $ — $ 21,144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 19,315 Domestic corporate commercial paper (2) — 31,930 — 31,930 Asset-backed securities (2) — 22,635 — 22,635 Total $ — $ 73,880 $ — $ 73,88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License Agreements</t>
  </si>
  <si>
    <t>License Agreements Ipsen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where the Company has an option to negotiate a co-promotion agreement for abaloparatide-SC) and France (where the Company’s commercialization rights were subject to certain co-marketing and co-promotion rights exercisable by Ipsen, provided that certain conditions included in the License Agreement were met). The Company believes that Ipsen's co-marketing and co-promotion rights in France have permanently expired. Ipsen also granted the Company an exclusive right and license under the Ipsen compound technology and related patents to make, and have made, compounds or products in Japan. Ipsen further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France (as discussed above). In consideration for these rights, the Company made nonrefundable, non-creditable payments in the aggregate of $13.0 million to Ipsen, including payment in recognition of certain milestones having been achieved through September 30, 2017 . The License Agreement provides for further payments upon the achievement of certain future regulatory and commercial milestones. Total additional milestone payments that could be payable under the agreement is €24.0 million (approximately $28.4 million ). In connection with the FDA's approval of TYMLOS in April 2017, the Company paid Ipsen a milestone of €8.0 million (approximately $8.7 million ) under the License Agreement, which the Company recorded as an intangible asset within the condensed consolidated balance sheet and will amortize over the remaining patent life or the estimated useful life of the underlying product. The agreement also provides that the Company will pay to Ipsen a fixed five percent royalty based on net sales of the product by the Company or its sublicensees on a country-by-country basis until the later of the last to expire of the licensed patents or for a period of 10 years after the first commercial sale in such country. The royalty expense was immaterial for the three and nine months ended September 30, 2017 . The date of the last to expire of the abaloparatide patents licensed from or co-owned with Ipsen, barring any extension thereof, is expected to be March 26, 2028.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digit range. In addition, if the Company or its sublicensees commercialize a product that includes a compound discovered by it based on or derived from confidential Ipsen know-how, then the agreement provides that the Company would pay to Ipsen a fixed low single 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The Company is currently in arbitration proceedings with Ipsen in connection with the License Agreement. See "Legal Proceedings" for more information. Eisai Co. Ltd. In June 2006, the Company entered into a license agreement (the “Eisai Agreement”), with Eisai Co. Ltd. (“Eisai”). Under the Eisai Agreement, Eisai granted to the Company an exclusive right and license to research, develop, manufacture and commercialize elacestrant (RAD1901) and related products from Eisai in all countries, except Japan. In consideration for the rights to elacestrant, the Company paid Eisai an initial license fee of $0.5 million , which was expensed during 2006. In March 2015, the Company entered into an amendment to the Eisai Agreement (the “Eisai Amendment”) in which Eisai granted to the Company the exclusive right and license to research, develop, manufacture and commercialize elacestrant in Japan. In consideration for the rights to elacestrant in Japan, the Company paid Eisai an initial license fee of $0.4 million upon execution of the Eisai Amendment, which was recognized as research and development expense in 2015 . The Eisai Amendment, as amended, also provides for additional payments of up to $22.3 million , payable upon the achievement of certain clinical and regulatory milestones.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digit percentage of certain fees received from such sublicensee and royalties in the low single digit range based on net sales of the sublicensee. The Eisai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 Teijin Limited In July 2017, the Company entered into a License and Development Agreement (the “Teijin Agreement”) with Teijin Limited (“Teijin”) for abaloparatide-SC in Japan. Pursuant to the Teijin Agreement, the Company granted Teijin: (i) an exclusive payment-bearing license under certain of the Company’s intellectual property to develop and commercialize abaloparatide-SC in Japan, (ii) a non-exclusive payment-bearing license under certain of the Company’s intellectual property to manufacture abaloparatide-SC for commercial supply in Japan, (iii) a right of reference to certain of the Company’s regulatory data related to abaloparatide-SC for purposes of developing, manufacturing and commercializing abaloparatide-SC in Japan, (iv) a manufacture transfer package, upon Teijin’s request, consisting of information and the Company’s know-how that is necessary for the manufacture of active pharmaceutical ingredient and abaloparatide-SC, and (v) right, at Teijin’s request, to have the Company manufacture (or arrange for a third party to manufacture) and supply (or arrange for a third party to supply) the active pharmaceutical ingredient for the clinical supply of abaloparatide-SC in sufficient quantities to enable Teijin to conduct its clinical trials in Japan. In consideration for these rights, the Company received an upfront payment of $10.0 million , and may receive further payments upon the achievement of certain regulatory and sales milestones, as well as a fixed low double-digit royalty based on net sales of abaloparatide-SC in Japan during the royalty term, as defined below. In addition, the Company has an option to negotiate a co-promotion agreement with Teijin for abaloparatide-SC in Japan upon commercialization. Pursuant to the Teijin Agreement, the parties may further collaborate on new indications for abaloparatide-SC, and the Company also maintains full global rights to its development program for abaloparatide-TD, which is not part of the Teijin Agreement. Unless earlier terminated, the Teijin Agreement expires on the later of the (i) date on which the use, sale or importation of abaloparatide-SC is no longer covered by a valid claim under the Company’s patent rights licensed to Teijin in Japan, (ii) expiration of marketing or data exclusivity for abaloparatide-SC in Japan, or (iii) 10th anniversary of the first commercial sale of abaloparatide-SC in Japan. The Company assessed this arrangement in accordance with Topic 606 and concluded that the contract counterparty, Teijin, is a customer. The Company identified the following material promises under the contract: the commercialization and manufacturing licenses under certain intellectual property rights relating to abaloparatide-SC in Japan, as well as the right of reference to certain regulatory information. In addition, the Company identified the following customer option that would create an obligation for the Company if exercised by Teijin - the transfer of manufacturing know-how. The customer option for the transfer of manufacturing know-how represents a material right. Finally, the Company also identified the following customer option that would create a manufacturing obligation for the Company if exercised by Teijin - the supply of abaloparatide-SC for Teijin’s clinical trial needs. The customer option for clinical supply of abaloparatide-SC does not represent a material right. Based on these assessments, the Company identified the (i) commercialization and manufacturing licenses, as well as the right of reference to certain regulatory information, and (ii) transfer of manufacturing know-how as the only performance obligations at the inception of the arrangement, which were both deemed to be distinct. The Company further determined that the up-front payment of $10.0 million constituted the entirety of the consideration to be included in the transaction price, which was allocated to the performance obligations based on the Company’s best estimate of their relative stand-alone selling prices. For the commercialization and manufacturing licenses, including the right of reference to certain regulatory information, the stand-alone selling price was calculated using the expected cost approach by leveraging the direct costs incurred by the Company in its recently completed ACTIVExtend Phase 3 clinical trial for abaloparatide-SC, plus an estimated inflation rate. The stand-alone selling price of the transfer of manufacturing know-how was computed using a cost plus margin approach reflecting the level of effort required, which can be reasonably estimated to be incurred over the performance period, multiplied by a fully-burdened internal labor rate plus an expected margin. Based on the estimates of the stand-alone selling prices for each of the performance obligations, as referenced above, the Company determined that substantially all of the $10.0 million transaction price should be allocated to the performance obligation for the commercialization and manufacturing licenses, including the right of reference to certain regulatory information. The consideration allocated to the performance obligation for the transfer of manufacturing know-how was immaterial. The Company believes that a change in the assumptions used to determine its best estimate of the selling price for the commercialization and manufacturing licenses, including the right of reference to certain regulatory information, would not have a significant effect on the allocation of the underlying consideration to the performance obligations. Upon execution of the Teijin Agreement, the transaction price included only the $10.0 million up-front payment owed to the Company. The Company received this amount in October 2017. As referenced above, the Company may receive further payments upon the achievement of certain regulatory and sales milestones, totaling up to $40.0 million , as well as a fixed low double-digit royalty based on net sales of abaloparatide-SC in Japan during the royalty term. The future regulatory milestone, which represents variable consideration that was evaluated under the most likely amount method, has not been included in the transaction price, because the amount was fully constrained as of September 30, 2017 . As part of its evaluation of the constraint, the Company considered numerous factors, including that receipt of the milestone is outside the control of the Company. Separately, any consideration related to sales-based milestones as well as royalties on net sales upon commercialization by Teijin, will be recognized when the related sales occur as they were determined to relate predominantly to the licenses granted to Teijin and, therefore, have also been excluded from the transaction price in accordance with the sales-based royalty exception. The Company will re-evaluate the transaction price in each reporting period, as uncertain events are resolved, or as other changes in circumstances occur. During the three and nine months ended September 30, 2017 , the Company recognized $10.0 million of license revenue, as it had satisfied its promises under the performance obligation for the commercialization and manufacturing licenses, including the right of reference to certain regulatory information, by transferring them at a point in time during the quarter. As of September 30, 2017 , the upfront payment was recorded on the Company’s condensed consolidated balance sheet within accounts receivable, net, as payment was not received until October 2017.</t>
  </si>
  <si>
    <t>Research Agreements</t>
  </si>
  <si>
    <t>Research and Development [Abstract]</t>
  </si>
  <si>
    <t>Research Agreements Abaloparatide-SC Phase 3 Extension Study The Company contracted with Nordic Bioscience Clinical Development VII A/S ("Nordic") to conduct a Phase 3 clinical trial of abaloparatide-SC (the "Phase 3 Clinical Trial"). The Company also contracted with Nordic to perform an extension study to evaluate six months of standard-of-care osteoporosis management following the completion of the Phase 3 Clinical Trial (the "Extension Study"), and, upon completion of this initial six months, an additional period of 18 months of standard-of-care osteoporosis management (the “Second Extension”). In April 2015, the Company contracted with Nordic to perform additional services, including additional monitoring of patients enrolled in the Second Extension. Payments in cash made to Nordic for these additional services were denominated in euros and totaled up to approximately € 4.1 million (approximately $ 4.3 million). Payments in cash made to Nordic for the services related to the Extension Study and Second Extension were denominated in both euros and U.S. dollars and totaled up to € 11.9 million (approximately $ 12.5 million) and $ 1.1 million, respectively. As of December 31, 2016, the last patient's final visit in the Second Extension had occurred and all obligations due to Nordic in relation to the Extension Study had been paid.</t>
  </si>
  <si>
    <t>Stock-Based Compensation</t>
  </si>
  <si>
    <t>Disclosure of Compensation Related Costs, Share-based Payments [Abstract]</t>
  </si>
  <si>
    <t>Stock-Based Compensation Stock Options A summary of stock option activity during the nine months ended September 30, 2017 is as follows (in thousands, except for per share amounts): Shares Weighted- Average Exercise Price (in dollars per share) Weighted- Average Contractual Life (in years) Aggregate Intrinsic Value Options outstanding at December 31, 2016 6,374 $ 31.60 Granted 1,977 43.54 Exercised (1,301 ) 12.43 Cancelled (802 ) 40.01 Expired (15 ) 65.62 Options outstanding at September 30, 2017 6,233 $ 38.23 7.90 $ 41,269 Options exercisable at September 30, 2017 2,798 $ 32.85 6.77 $ 32,626 The weighted-average grant-date fair value per share of options granted during the three and nine months ended September 30, 2017 was $ 23.00 and $ 23.84 , respectively. As of September 30, 2017 , there was approximately $65.4 million of total unrecognized compensation expense related to unvested stock options, which is expected to be recognized over a weighted-average period of approximately 2.7 years. Restricted Stock Units The Company awards restricted stock units ("RSUs") to employees under its 2011 Equity Incentive Plan. Each RSU entitles the holder to receive one share of the Company's common stock when the RSU vests. The RSUs vest in four substantially equal installments on each of the first four anniversaries of the vesting commencement date, subject to the employee's continued employment with, or service to, the Company on such vesting date. Compensation expense is recognized on a straight-line basis. In February 2017, the Company awarded 84,950 restricted stock units ("RSUs") to employees at an average grant date fair value of $ 45.65 per RSU. A summary of RSU activity during the nine months ended September 30, 2017 is as follows (in thousands, except for per share amounts): RSUs Weighted- Average Grant Date Fair Value (in dollars per share) RSUs Outstanding at December 31, 2016 57 $ 33.03 Granted 85 45.65 Vested (14 ) 33.03 Forfeited (18 ) 40.72 RSUs Outstanding at September 30, 2017 110 $ 41.59 As of September 30, 2017 , there was approximately $3.8 million of total unrecognized compensation expense related to unvested RSUs, which is expected to be recognized over a weighted-average period of approximately 3.2 years. Employee Stock Purchase Plan In September 2016, the Company initiated the first offering period under the Company's 2016 Employee Stock Purchase Plan (the “ESPP”), pursuant to which eligible employees may purchase shares of the Company’s common stock on the last day of each predetermined six -month offering period at 85% of the lower of the fair market value per share at the beginning or end of the applicable offering period. The offering periods run from March 1 through August 31 and from September 1 through February 28 (or February 29, in a leap year) of each year. As of September 30, 2017 , the Company had recorded a liability of $0.4 million related to its ESPP obligations. In accordance with the terms of our employee stock purchase plan, the Company recorded stock-based compensation expense of $0.3 million and $0.8 million for the three and nine -month periods ended September 30, 2017 , respectively.</t>
  </si>
  <si>
    <t>Income Taxes</t>
  </si>
  <si>
    <t>Income Tax Disclosure [Abstract]</t>
  </si>
  <si>
    <t xml:space="preserve">Income Taxes The Company did not record a federal or state income tax provision or benefit for the nine months ended September 30, 2017 and 2016 due to the expected loss before income taxes to be incurred for the years ended December 31, 2017 and 2016 , as well as the Company’s continued maintenance of a full valuation allowance against its net deferred tax assets. In December 2016, the Company migrated certain of its intellectual property to a foreign holding company operating in Bermuda. During 2017, the Company implemented additional steps relating to this internal strategy including executing transfer-pricing and cost share arrangements. </t>
  </si>
  <si>
    <t>Net Loss Per Share</t>
  </si>
  <si>
    <t>Earnings Per Share [Abstract]</t>
  </si>
  <si>
    <t>Net Loss Per Share Basic and diluted net loss per share is calculated as follows (in thousands, except share and per share amounts): Three Months Ended Nine Months Ended 2017 2016 2017 2016 Numerator: Net loss $ (57,843 ) $ (46,186 ) $ (183,220 ) $ (130,084 ) Denominator: Weighted-average number of common shares used in loss per share - basic and diluted 43,999,451 43,092,921 43,535,874 43,049,734 Loss per share - basic and diluted $ (1.31 ) $ (1.07 ) $ (4.21 ) $ (3.02 ) The following potentially dilutive securities, prior to the use of the treasury stock method, have been excluded from the computation of diluted weighted-average shares outstanding, as they would be anti-dilutive. For the three and nine months ended September 30, 2017 and 2016 , all the Company’s options to purchase common stock, warrants, and restricted stock units outstanding were assumed to be anti-dilutive as earnings attributable to common stockholders was in a loss position. Three and Nine Months Ended September 30, 2017 2016 Options to purchase common stock 6,233,398 6,274,181 Warrants 605,415 631,587 Restricted stock units 108,940 56,250 Pursuant to the terms of the Convertible Notes, as referenced above at Note 2, Basis of Presentation and Significant Accounting Policies , the Company has a choice to settle the conversion obligation for the Convertible Notes in cash, shares or any combination of the two. As the Convertible Notes are not participating securities, they will not have an impact on the calculation of basic earnings or loss per share. Based on the Company's net loss position, there is no impact on the calculation of dilutive loss per share during the three and nine month periods ended September 30, 2017 , respectively.</t>
  </si>
  <si>
    <t>Commitments and Contingencies</t>
  </si>
  <si>
    <t>Commitments and Contingencies Disclosure [Abstract]</t>
  </si>
  <si>
    <t>Commitments and Contingencies Litigation - The Company may be subject to legal proceedings and claims which arise in the ordinary course of its business. In the Company's opinion, the ultimate resolution of these matters is not expected to have a material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In November 2016, the Company received notice that in October 2016, Ipsen had initiated arbitration proceedings against the Company in the International Chamber of Commerce’s International Court of Arbitration. Ipsen’s Request for Arbitration alleged that the Company breached various provisions of the License Agreement concerning abaloparatide, including regarding Ipsen's right to co-promote abaloparatide in France and a license from the Company with respect to Japan. Ipsen is seeking declaratory relief, compliance with the License Agreement, damages, costs and fees as a result of the purported breaches, and has alleged that the monetary value of these claims is approximately €50 million . In January 2017, the Company submitted an Answer denying Ipsen’s claims and alleging counterclaims against Ipsen for breach of the License Agreement and other declaratory judgment. The Company asserted, among other things, that Ipsen's claimed rights to co-promote abaloparatide in France and to a license from the Company with respect to Japan have permanently expired, and that Ipsen has breached the License Agreement by, among other things, allowing certain patents to expire and by purporting to license to a third party certain manufacturing and other rights that the Company contends Ipsen exclusively licensed to the Company. The Company is seeking dismissal of Ipsen’s claims, as well as declaratory relief, compliance with the License Agreement, and other damages, costs and fees to be determined by the Arbitral Tribunal. In February 2017, Ipsen submitted a Reply denying the Company's counterclaims and alleging that the Company is precluded from asserting them. Following a preliminary hearing before the Arbitral Tribunal to determine certain jurisdictional and contractual defenses asserted by Ipsen in its Reply, on July 17, 2017, the Arbitral Tribunal issued a decision finding it has jurisdiction to decide the Company's counterclaims and that the Company's counterclaims are not contractually barred. On July 31, 2017, Ipsen submitted its Statement of Claim to the Arbitral Tribunal and on September 14, 2017, Radius submitted its Statement of Defense and Counterclaims. Subsequently, on October 20, 2017, Ipsen submitted its Reply and Statement of Defense to Radius’s Counterclaims to the Arbitral Tribunal. The arbitration proceeding is continuing and, following additional briefing, a hearing on the merits is anticipated to be held in December 2017. Given that this matter is at a preliminary stage, the Company cannot predict or assess the likely outcome of these proceedings. Manufacturing Agreements - In June 2016, the Company entered into a supply agreement with Ypsomed AG (“Ypsomed”), pursuant to which Ypsomed agreed to supply commercial and clinical supplies of a disposable pen injection device (the “Device”) customized for subcutaneous injection of TYMLOS. The Company agreed to purchase a minimum number of Devices at prices per Device that decrease with an increase in quantity supplied. In addition, the Company agreed to make milestone payments for Ypsomed’s capital developments regarding the initiation of the commercial supply of the Device and to pay a one-time capacity fee. All costs and payments under the agreement are delineated in Swiss Francs. The agreement has an initial term of three years from the earlier of the date of delivery of the first commercial Devices for regulatory approval and June 1, 2017, after which it automatically renews for two -year terms until terminated. The Company agreed to purchase the Device subject to certain minimum annual quantity requirements under the agreement. During the initial term of the agreement, the Company estimates that it will be obligated to make total minimum payments to Ypsomed of approximately CHF 3.9 million ($ 4.0 million ) in the aggregate, including the milestone payments and one-time capacity fee. In June 2016, the Company entered into a commercial supply agreement with Vetter Pharma International, GmbH (“Vetter”), pursuant to which Vetter agreed to formulate the finished TYMLOS drug product containing the active pharmaceutical ingredient (“API”) of TYMLOS, to fill cartridges with the drug product, to assemble the pen delivery device, and to package and label the pen for commercial distribution. The Company agreed to purchase the cartridges and pens in specified batch sizes at a price per unit. For labeling and packaging services, the Company agreed to pay a per-unit price dependent upon the number of pens loaded with cartridges that are labeled and packaged. These prices are subject to an annual price adjustment. The agreement has an initial term of five years, which began on January 1, 2016, after which, it automatically renews for two -year terms unless either party provides notice of non-renewal two years before the end of the then current term. There are no minimum purchase requirements under the terms of this contract. In July 2016, the Company entered into a manufacturing services agreement with Polypeptide Laboratories Holding AB ("PPL"), as successor-in-interest to Lonza Group Ltd., pursuant to which PPL agreed to manufacture the commercial and clinical supplies of the API for TYMLOS. The Company agreed to purchase the API in batches at a price per gram in euros, subject to an annual increase by PPL. The Company also agreed to purchase a minimum number of batches annually. The agreement has an initial term of six years, after which, it automatically renews for three -year terms unless either party provides notice of non-renewal 24 months before the end of the then-current term.</t>
  </si>
  <si>
    <t>Inventory Disclosure [Abstract]</t>
  </si>
  <si>
    <t>Inventory Inventory consists of the following at September 30, 2017 (in thousands): September 30, December 31, Raw materials $ 2,724 $ — Work in process 273 — Finished goods 77 — Total inventories $ 3,074 $ — Inventory acquired prior to receipt of the marketing approval for TYMLOS, totaling approximately $1.6 million , was expensed as research and development expense as incurred. The Company began to capitalize the costs associated with the production of TYMLOS upon receipt of FDA approval on April 28, 2017.</t>
  </si>
  <si>
    <t>Product Revenue Reserves and Allowances</t>
  </si>
  <si>
    <t>Product Revenue Reserves and Allowances To date, the Company’s only source of product revenue has been from the U.S. sales of TYMLOS, which it began shipping to Customers in May 2017. The following table summarizes activity in each of the product revenue allowance and reserve categories for the nine months ended September 30, 2017 (in thousands): Chargebacks, Discounts, and Fees Government and other rebates Returns Total Beginning balance at December 31, 2016 $ — $ — $ — $ — Provision related to sales in the current year, net of credits and payments 688 459 296 $ 1,443 Ending balance at September 30, 2017 $ 688 $ 459 $ 296 $ 1,443 Chargebacks, discounts, fees, and returns are recorded as reductions of trade receivables, net on the condensed consolidated balance sheets. Government and other rebates are recoded as a component of accrued expenses and other current liabilities on the condensed consolidated balance sheets. Credits and payments for the nine months ended September 30, 2017 are not significant.</t>
  </si>
  <si>
    <t>Intangible Assets</t>
  </si>
  <si>
    <t>Goodwill and Intangible Assets Disclosure [Abstract]</t>
  </si>
  <si>
    <t>Intangible Assets The following table presents intangible assets as of September 30, 2017 (in thousands): September 30, Estimated useful life Acquired and in-licensed rights $ 8,712 11 Years Less: accumulated amortization (332 ) Total intangible asset, net $ 8,380 The increase in acquired and in-licensed rights as of September 30, 2017 was due to the milestone of €8.0 million (approximately $8.7 million ) paid to Ipsen, which was triggered by the FDA approval of TYMLOS on April 28, 2017. The Company recorded approximately $0.2 million and $0.3 million in amortization expense related to intangible assets, using the straight-line methodology, during the three and nine months ended September 30, 2017 . Estimated future amortization expense for intangible assets as of September 30, 2017 is approximately $0.2 million for the remainder of 2017 , and approximately $0.8 million per year thereafter.</t>
  </si>
  <si>
    <t>Convertible Notes Payable</t>
  </si>
  <si>
    <t>Debt Disclosure [Abstract]</t>
  </si>
  <si>
    <t>Convertible Notes Payable On August 14, 2017, in a registered underwritten public offering, the Company issued $300 million aggregate principal amount of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the Company separately accounted for the Liability and Equity Components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densed consolidated balance sheet. The portion allocated to the liability component is amortized to interest expense using the effective interest method over seven years. The Convertible Notes are senior unsecured obligations of the Company and bear interest at a rate of 3.00% per annum, payable semi-annually in arrears on March 1 and September 1, beginning on March 1, 2018. Upon conversion, the Convertible Notes will be convertible into cash, shares of the Company’s common stock or a combination of cash and shares of the Company’s common stock, at the Company’s election. Prior to December 31, 2017, the Convertible Notes were not convertible except in connection with a make whole fundamental change, as defined in the respective indentures. The Convertible Notes will be subject to redemption at our option, on or after September 1, 2021, in whole or in part, if the conditions described below are satisfied.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during any calendar quarter commencing after the calendar quarter ending on December 31, 2017 (and only during such calendar quarter),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Prior to September 1, 2021, the Company may not redeem the Convertible Notes. On or after September 1, 2021, the Company may redeem for cash all or part of the Convertible Notes if the last reported sale price of the Company’s common stock equals or exceeds 130% of the conversion price then in effect for at least 20 trading days (whether or not consecutive) during any 30 -consecutive trading day period ending within five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accordance with accounting guidance for debt with conversion and other options, the Company separately accounted for the liability and equity components of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305.0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The outstanding balances of the Convertible Notes as of September 30, 2017 consisted of the following (in thousands): 2024 Convertible Notes Liability component: Principal $ 305,000 Less: debt discount and issuance costs, net (142,241 ) Net carrying amount $ 162,759 Equity component: $ 134,450 The Company determined the expected life of the Convertible Notes was equal to its seven year term. The effective interest rate on the Liability Components of the Convertible Notes for the period from the date of issuance through September 30, 2017 was 12.91% . As of September 30, 2017 , the "if-converted value" did not exceed the remaining principal amount of the Convertible Notes. The fair values of the 3% Convertible Senior Notes due September 1, 2024 are based on data from readily available pricing sources which utilize market observable inputs and other characteristics for similar types of instruments, and, therefore, these convertible senior notes are classified within Level 2 in the fair value hierarchy. The fair value of the Convertible Notes, which differs from their carrying value, is influenced by interest rates, the Company’s stock price and stock price volatility. The estimated fair value of the Convertible Notes as of September 30, 2017 was approximately $308.5 million . The following table sets forth total interest expense recognized related to the Convertible Notes during the three and nine months ended September 30, 2017 and 2016 (in thousands): Three and Nine Months Ended 2017 2016 Contractual interest expense $ 1,195 $ — Amortization of debt discount 1,568 — Total interest expense $ 2,763 $ — Future minimum payments on our long-term debt as of September 30, 2017 were as follows (in thousands): Years ended December 31, Future Minimum Payments 2017 $ — 2018 9,582 2019 9,150 2020 9,150 2021 9,150 2022 and Thereafter 332,450 Total minimum payments $ 369,482 Less: interest (64,482 ) Less: unamortized discount (142,241 ) Less: current portion — Long Term Debt $ 162,759</t>
  </si>
  <si>
    <t>Basis of Presentation and Significant Accounting Policies (Policies)</t>
  </si>
  <si>
    <t>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expenses and related disclosures at the date of the financial statements. Actual results could differ from those estimates. Additionally, operating results for the nine months ended September 30, 2017 are not necessarily indicative of the results that may be expected for any other interim period or for the fiscal year ending December 31, 2017 . Subsequent events have been evaluated up to the date of issuance of these financial statements. These interim condensed consolidated financial statements should be read in conjunction with the audited consolidated financial statements and notes, which are contained in our Annual Report on Form 10-K for the year ended December 31, 2016 (“2016 Form 10-K”), filed with the Securities and Exchange Commission (“SEC”) on February 24, 2017. Certain prior period amounts have been reclassified to conform to the current period presentation. Significant Accounting Policies — The significant accounting policies identified in the Company’s 2016 Form 10-K that require the Company to make estimates and assumptions include: research and development costs, stock-based compensation and fair value measures. There were no changes to significant accounting policies during the nine months ended September 30, 2017 , except for the adoption of two Accounting Standards Updates ("ASU") issued by the Financial Accounting Standards Board ("FASB"), as well as significant accounting policies over revenue, inventory, intangibles, and convertible debt each of which is detailed below.</t>
  </si>
  <si>
    <t>Stock-based Compensation</t>
  </si>
  <si>
    <t>Stock-based Compensation — In March 2016, the FASB issued ASU No. 2016-09, Improvements to Employee Share-Based Payment Accounting (“ASU 2016-09”). This revised standard affects the accounting for forfeitures, cash flow presentation and income taxes. Specifically, this standard provides an accounting policy election to account for forfeitures as they occur, requires all excess tax benefits and deficiencies on share-based payment awards to be recognized as income tax expense or benefit in the statement of operations, requires the tax effects of exercised or vested awards should be treated as discrete items in the reporting period in which they occur, and requires that excess tax benefits to be classified with other income tax cash flows as an operating activity. The standard permits early adoption in any annual or interim period and will be applied by means of a cumulative-effect adjustment to retained earnings as of the beginning of the fiscal year of adoption. Historically, the Company recognized stock-based compensation net of estimated forfeitures over the vesting period of the respective grant. Effective January 1, 2017, the Company adopted ASU 2016-09 and changed its accounting policy to recognize forfeitures as they occur. The new forfeiture policy election was adopted using a modified retrospective approach with a cumulative effect adjustment of approximately $0.5 million to retained earnings as of January 1, 2017. In addition, the Company recognized $6.1 million of accumulated excess tax benefits as deferred tax assets that under the previous guidance could not be recognized until the benefits were realized through a reduction in cash taxes paid. This part of the guidance was applied using a modified retrospective method with a cumulative-effect adjustment to the accumulated deficit for the excess tax benefits not previously recognized. However, given the full valuation allowance placed on the additional $6.1 million of deferred tax assets, the recognition upon adoption had no impact to our accumulated deficit as of January 1, 2016. The adoption of ASU 2016-09 effective January 1, 2017 had no other material impacts on the Company’s results of operations, financial position or cash flows.</t>
  </si>
  <si>
    <t>Revenue Recognition</t>
  </si>
  <si>
    <t xml:space="preserve">Revenue Recognition — In April 2017, the FDA approved TYMLOS. Subsequent to receiving FDA approval, the Company entered into a limited number of arrangements with wholesalers in the U.S. (collectively, its “Customers”) to distribute TYMLOS. Additionally, in July 2017, the Company entered into a License and Development Agreement (the “Teijin Agreement”) with Teijin Limited (“Teijin”) for abaloparatide-SC in Japan. These arrangements are the Company’s initial contracts with customers and, as such, were evaluated and accounted for in compliance with Accounting Standards Codification (“ASC”) Topic 606 - Revenue from Contracts with Customers (“Topic 606”), which was adopted during the quarter ended June 30, 2017. In connection therewith, there was no transition to Topic 606 because the Company has no historical revenue. This standard applies to all contracts with customers, except for contracts that are within the scope of other standard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si>
  <si>
    <t>Product Revenue, Net</t>
  </si>
  <si>
    <t>Product Revenue, Net — The Company sells TYMLOS to a limited number of wholesalers in the U.S (collectively, its "Custome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t>
  </si>
  <si>
    <t>Reserves for Variable Consideration</t>
  </si>
  <si>
    <t>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September 30, 2017 and, therefore, the transaction price was not reduced further during the three and nine months ended September 30, 2017 .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t>
  </si>
  <si>
    <t>Trade Discounts and Allowances</t>
  </si>
  <si>
    <t>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September 30, 2017 , as well as a reduction to trade receivables, net on the condensed consolidated balance sheets.</t>
  </si>
  <si>
    <t>Product Returns</t>
  </si>
  <si>
    <t>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trade receivabl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product in future periods will be minimal.</t>
  </si>
  <si>
    <t>Provider Chargebacks and Discounts</t>
  </si>
  <si>
    <t>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rade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t>
  </si>
  <si>
    <t>Government and Payor Rebates</t>
  </si>
  <si>
    <t>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t>
  </si>
  <si>
    <t>Other Incentives</t>
  </si>
  <si>
    <t>Other Incentives — Other incentives which the Company offers include voluntary patient assistance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t>
  </si>
  <si>
    <t>License, Collaboration and Other Revenues and Licenses of Intellectual Property</t>
  </si>
  <si>
    <t>Collaboration Revenues — The Company enters into out-licensing agreements which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or other revenue, except revenue from royalties on net sales of licensed products, which would be classified as royalty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t>
  </si>
  <si>
    <t>Milestone Payments</t>
  </si>
  <si>
    <t>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t>
  </si>
  <si>
    <t>Manufacturing Supply Services</t>
  </si>
  <si>
    <t>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or other revenue when the customer obtains control of the goods, which is upon delivery.</t>
  </si>
  <si>
    <t>Royalties</t>
  </si>
  <si>
    <t>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To date, the Company has not recognized any royalty revenue resulting from its out-licensing arrangement.</t>
  </si>
  <si>
    <t>Product Revenue, Reserves and Allowances</t>
  </si>
  <si>
    <t>Product Revenue Reserves and Allowances — Chargebacks, discounts, fees, and returns are recorded as reductions of trade receivables, net on the condensed consolidated balance sheets. Government and other rebates are recoded as a component of accrued expenses and other current liabilities on the condensed consolidated balance sheets.</t>
  </si>
  <si>
    <t>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write-downs.</t>
  </si>
  <si>
    <t>Intangible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densed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si>
  <si>
    <t>Convertible Note Payable</t>
  </si>
  <si>
    <t>Convertible Note Payable — In accordance with accounting guidance for debt with conversion and other options, the Company separately accounted for the liability and equity components of the Company's 3% Convertible Senior Notes due by 2024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s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t>
  </si>
  <si>
    <t>Accounting Standards Updates</t>
  </si>
  <si>
    <t>Accounting Standards Updates — In January 2016, the FASB issued ASU No. 2016-01, Financial Statements-Overall (Subtopic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Early adoption is permitted. The Company does not expect the adoption of ASU 2016-01 to have a material impact on its results of operations, financial position or cash flows. In February 2016, the FASB issued ASU No. 2016-02, Leases (“ASU 2016-02”). ASU 2016-02 supersedes the lease guidance under FASB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Early adoption is permitted. The Company does not expect the adoption of ASU 2016-05 to have a material impact on its results of operations, financial position or cash flows. In May 2017, the FASB issued ASU 2017-09, Compensation-Stock Compensation (Topic 718) ("ASU 2017-09") Scope of Modification Accounting. ASU 2017-09 provides clarification on when modification accounting should be used for changes to the terms or conditions of a share-based payment award. The amendments in ASU 2017-09 are effective for all entities for annual periods, and interim periods within those annual periods, beginning after December 15, 2017, with early adoption permitted, applied prospectively to an award modified on or after the adoption date.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assessing the impact that adopting this new accounting standard will have on its consolidated financial statements.</t>
  </si>
  <si>
    <t>Accrued Expenses and Other Current Liabilities (Tables)</t>
  </si>
  <si>
    <t>Schedule of accrued expenses and other current liabilities</t>
  </si>
  <si>
    <t>Accrued expenses and other current liabilities consist of the following (in thousands): September 30, December 31, Commercial costs $ 8,652 $ 4,038 Research costs 6,780 9,632 Payroll and employee benefits 12,967 9,338 Interest 1,195 — Professional fees 4,722 3,494 Other current liabilities 95 95 Total accrued expenses and other current liabilities $ 34,411 $ 26,597</t>
  </si>
  <si>
    <t>Marketable Securities (Tables)</t>
  </si>
  <si>
    <t>Schedule of available-for-sale marketable securities and cash and cash equivalents</t>
  </si>
  <si>
    <t>Available-for-sale marketable securities and cash and cash equivalents as of September 30, 2017 and December 31, 2016 consist of the following (in thousands): September 30, 2017 Amortized Cost Value Gross Unrealized Gains Gross Unrealized Losses Fair Value Cash and cash equivalents: Cash $ 110,853 $ — $ — $ 110,853 Money market funds 315,110 — — 315,110 Domestic corporate debt securities 7,000 — — 7,000 Domestic corporate commercial paper 13,975 — — 13,975 Total $ 446,938 $ — $ — $ 446,938 Marketable securities: Domestic corporate debt securities $ 11,655 $ — $ — $ 11,655 Domestic corporate commercial paper 9,487 2 — 9,489 Total $ 21,142 $ 2 $ — $ 21,144 December 31, 2016 Amortized Cost Value Gross Unrealized Gains Gross Unrealized Losses Fair Value Cash and cash equivalents: Cash $ 77,443 $ — $ — $ 77,443 Money market funds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t>
  </si>
  <si>
    <t>Fair Value Measurements (Tables)</t>
  </si>
  <si>
    <t>Summary of financial instruments measured at fair value on a recurring basis</t>
  </si>
  <si>
    <t>The following table summarizes the financial instruments measured at fair value on a recurring basis in the accompanying condensed consolidated balance sheets as of September 30, 2017 and December 31, 2016 (in thousands): As of September 30, 2017 Level 1 Level 2 Level 3 Total Assets Cash and cash equivalents: Cash $ 110,853 $ — $ — $ 110,853 Money market funds (1) 315,110 — — 315,110 Domestic corporate debt securities (2) — 7,000 — 7,000 Domestic corporate commercial paper (2) — 13,975 — 13,975 Total $ 425,963 $ 20,975 $ — $ 446,938 Marketable Securities Domestic corporate debt securities (2) $ — $ 11,655 $ — $ 11,655 Domestic corporate commercial paper (2) — 9,489 — 9,489 Total $ — $ 21,144 $ — $ 21,144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 19,315 Domestic corporate commercial paper (2) — 31,930 — 31,930 Asset-backed securities (2) — 22,635 — 22,635 Total $ — $ 73,880 $ — $ 73,88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Stock-Based Compensation (Tables)</t>
  </si>
  <si>
    <t>Summary of stock option activity</t>
  </si>
  <si>
    <t>A summary of stock option activity during the nine months ended September 30, 2017 is as follows (in thousands, except for per share amounts): Shares Weighted- Average Exercise Price (in dollars per share) Weighted- Average Contractual Life (in years) Aggregate Intrinsic Value Options outstanding at December 31, 2016 6,374 $ 31.60 Granted 1,977 43.54 Exercised (1,301 ) 12.43 Cancelled (802 ) 40.01 Expired (15 ) 65.62 Options outstanding at September 30, 2017 6,233 $ 38.23 7.90 $ 41,269 Options exercisable at September 30, 2017 2,798 $ 32.85 6.77 $ 32,626</t>
  </si>
  <si>
    <t>Summary of restricted stock units activity</t>
  </si>
  <si>
    <t>A summary of RSU activity during the nine months ended September 30, 2017 is as follows (in thousands, except for per share amounts): RSUs Weighted- Average Grant Date Fair Value (in dollars per share) RSUs Outstanding at December 31, 2016 57 $ 33.03 Granted 85 45.65 Vested (14 ) 33.03 Forfeited (18 ) 40.72 RSUs Outstanding at September 30, 2017 110 $ 41.59</t>
  </si>
  <si>
    <t>Net Loss Per Share (Tables)</t>
  </si>
  <si>
    <t>Schedule of basic and diluted net loss per share</t>
  </si>
  <si>
    <t>Basic and diluted net loss per share is calculated as follows (in thousands, except share and per share amounts): Three Months Ended Nine Months Ended 2017 2016 2017 2016 Numerator: Net loss $ (57,843 ) $ (46,186 ) $ (183,220 ) $ (130,084 ) Denominator: Weighted-average number of common shares used in loss per share - basic and diluted 43,999,451 43,092,921 43,535,874 43,049,734 Loss per share - basic and diluted $ (1.31 ) $ (1.07 ) $ (4.21 ) $ (3.02 )</t>
  </si>
  <si>
    <t>Schedule of potentially dilutive securities excluded from the computation of diluted weighted-average shares outstanding</t>
  </si>
  <si>
    <t>The following potentially dilutive securities, prior to the use of the treasury stock method, have been excluded from the computation of diluted weighted-average shares outstanding, as they would be anti-dilutive. For the three and nine months ended September 30, 2017 and 2016 , all the Company’s options to purchase common stock, warrants, and restricted stock units outstanding were assumed to be anti-dilutive as earnings attributable to common stockholders was in a loss position. Three and Nine Months Ended September 30, 2017 2016 Options to purchase common stock 6,233,398 6,274,181 Warrants 605,415 631,587 Restricted stock units 108,940 56,250</t>
  </si>
  <si>
    <t>Inventory (Tables)</t>
  </si>
  <si>
    <t>Schedule of inventory</t>
  </si>
  <si>
    <t>Inventory consists of the following at September 30, 2017 (in thousands): September 30, December 31, Raw materials $ 2,724 $ — Work in process 273 — Finished goods 77 — Total inventories $ 3,074 $ —</t>
  </si>
  <si>
    <t>Product Revenue Reserves and Allowances (Tables)</t>
  </si>
  <si>
    <t>Schedule of product revenue allowance and reserve categories</t>
  </si>
  <si>
    <t>The following table summarizes activity in each of the product revenue allowance and reserve categories for the nine months ended September 30, 2017 (in thousands): Chargebacks, Discounts, and Fees Government and other rebates Returns Total Beginning balance at December 31, 2016 $ — $ — $ — $ — Provision related to sales in the current year, net of credits and payments 688 459 296 $ 1,443 Ending balance at September 30, 2017 $ 688 $ 459 $ 296 $ 1,443</t>
  </si>
  <si>
    <t>Intangible Assets (Tables)</t>
  </si>
  <si>
    <t>Schedule of intangible assets</t>
  </si>
  <si>
    <t xml:space="preserve">The following table presents intangible assets as of September 30, 2017 (in thousands): September 30, Estimated useful life Acquired and in-licensed rights $ 8,712 11 Years Less: accumulated amortization (332 ) Total intangible asset, net $ 8,380 </t>
  </si>
  <si>
    <t>Convertible Notes Payable (Tables)</t>
  </si>
  <si>
    <t>Schedule of outstanding balances of convertible notes</t>
  </si>
  <si>
    <t>The outstanding balances of the Convertible Notes as of September 30, 2017 consisted of the following (in thousands): 2024 Convertible Notes Liability component: Principal $ 305,000 Less: debt discount and issuance costs, net (142,241 ) Net carrying amount $ 162,759 Equity component: $ 134,450</t>
  </si>
  <si>
    <t>Schedule of interest expense recognized related to convertible notes</t>
  </si>
  <si>
    <t>The following table sets forth total interest expense recognized related to the Convertible Notes during the three and nine months ended September 30, 2017 and 2016 (in thousands): Three and Nine Months Ended 2017 2016 Contractual interest expense $ 1,195 $ — Amortization of debt discount 1,568 — Total interest expense $ 2,763 $ —</t>
  </si>
  <si>
    <t>Schedule of future minimum payments on long-term debt</t>
  </si>
  <si>
    <t>Future minimum payments on our long-term debt as of September 30, 2017 were as follows (in thousands): Years ended December 31, Future Minimum Payments 2017 $ — 2018 9,582 2019 9,150 2020 9,150 2021 9,150 2022 and Thereafter 332,450 Total minimum payments $ 369,482 Less: interest (64,482 ) Less: unamortized discount (142,241 ) Less: current portion — Long Term Debt $ 162,759</t>
  </si>
  <si>
    <t>Organization (Details) - USD ($) $ in Thousands</t>
  </si>
  <si>
    <t>Cash, cash equivalents and marketable securities</t>
  </si>
  <si>
    <t>Minimum</t>
  </si>
  <si>
    <t>Cash and cash equivalents, period to support operations</t>
  </si>
  <si>
    <t>12 months</t>
  </si>
  <si>
    <t>Basis of Presentation and Significant Accounting Policies (Details) - USD ($)</t>
  </si>
  <si>
    <t>1 Months Ended</t>
  </si>
  <si>
    <t>Sep. 12, 2017</t>
  </si>
  <si>
    <t>Dec. 31, 2015</t>
  </si>
  <si>
    <t>Accounting Standards Update 2016-09 | Retained Earnings</t>
  </si>
  <si>
    <t>New Accounting Pronouncements or Change in Accounting Principle [Line Items]</t>
  </si>
  <si>
    <t>Cumulative effect of new accounting principle in period of adoption</t>
  </si>
  <si>
    <t>Accounting Standards Update 2016-09, Excess Tax Benefit Component</t>
  </si>
  <si>
    <t>Deferred income tax asset, net</t>
  </si>
  <si>
    <t>Convertible debt | 3.00% Convertible notes</t>
  </si>
  <si>
    <t>Debt instrument stated rate</t>
  </si>
  <si>
    <t>3.00%</t>
  </si>
  <si>
    <t>Debt discount, remaining discount amortization period</t>
  </si>
  <si>
    <t>7 years</t>
  </si>
  <si>
    <t>Accrued Expenses and Other Current Liabilities (Details) - USD ($) $ in Thousands</t>
  </si>
  <si>
    <t>Commercial costs</t>
  </si>
  <si>
    <t>Research costs</t>
  </si>
  <si>
    <t>Payroll and employee benefits</t>
  </si>
  <si>
    <t>Interest</t>
  </si>
  <si>
    <t>Professional fees</t>
  </si>
  <si>
    <t>Other current liabilities</t>
  </si>
  <si>
    <t>Total accrued expenses and other current liabilities</t>
  </si>
  <si>
    <t>Marketable Securities - Schedule of Available-for-sale Marketable Securities and Cash and Cash Equivalents (Details) $ in Thousands</t>
  </si>
  <si>
    <t>Sep. 30, 2017USD ($)security</t>
  </si>
  <si>
    <t>Dec. 31, 2016USD ($)security</t>
  </si>
  <si>
    <t>Sep. 30, 2016USD ($)</t>
  </si>
  <si>
    <t>Dec. 31, 2015USD ($)</t>
  </si>
  <si>
    <t>Available-for-sale marketable securities and cash and cash equivalents</t>
  </si>
  <si>
    <t>Cash and cash equivalents, Amortized Cost Value</t>
  </si>
  <si>
    <t>Cash and cash equivalents, Gross Unrealized Gains</t>
  </si>
  <si>
    <t>Cash and cash equivalents, Gross Unrealized Losses</t>
  </si>
  <si>
    <t>Cash and cash equivalents, Fair Value</t>
  </si>
  <si>
    <t>Marketable securities, Amortized Cost Value</t>
  </si>
  <si>
    <t>Marketable securities, Gross Unrealized Gains</t>
  </si>
  <si>
    <t>Marketable securities, Gross Unrealized Losses</t>
  </si>
  <si>
    <t>Marketable securities, Fair Value</t>
  </si>
  <si>
    <t>Debt securities held in an unrealized loss position for more than 12 months | security</t>
  </si>
  <si>
    <t>Debt securities held in an unrealized loss position for less than 12 months | security</t>
  </si>
  <si>
    <t>Fair value of debt securities in an unrealized loss position for less than 12 months</t>
  </si>
  <si>
    <t>Marketable securities, contractual term to maturity</t>
  </si>
  <si>
    <t>1 year</t>
  </si>
  <si>
    <t>Domestic corporate debt securities</t>
  </si>
  <si>
    <t>Domestic corporate commercial paper</t>
  </si>
  <si>
    <t>Asset-backed securities</t>
  </si>
  <si>
    <t>Cash</t>
  </si>
  <si>
    <t>Money market funds</t>
  </si>
  <si>
    <t>Marketable Securities - Narrative (Details) $ in Thousands</t>
  </si>
  <si>
    <t>Available-for-sale securities, accumulated gross unrealized losses (less than $1 thousand in 2017) | $</t>
  </si>
  <si>
    <t>Fair value of debt securities in an unrealized loss position for less than 12 months | $</t>
  </si>
  <si>
    <t>Fair Value Measurements (Details) - USD ($) $ in Thousands</t>
  </si>
  <si>
    <t>Assets</t>
  </si>
  <si>
    <t>Recurring basis</t>
  </si>
  <si>
    <t>Recurring basis | Domestic corporate debt securities</t>
  </si>
  <si>
    <t>Recurring basis | Domestic corporate commercial paper</t>
  </si>
  <si>
    <t>Recurring basis | Asset-backed securities</t>
  </si>
  <si>
    <t>Recurring basis | Cash</t>
  </si>
  <si>
    <t>Recurring basis | Money market funds</t>
  </si>
  <si>
    <t>Recurring basis | Level 1</t>
  </si>
  <si>
    <t>Recurring basis | Level 1 | Domestic corporate debt securities</t>
  </si>
  <si>
    <t>Recurring basis | Level 1 | Domestic corporate commercial paper</t>
  </si>
  <si>
    <t>Recurring basis | Level 1 | Asset-backed securities</t>
  </si>
  <si>
    <t>Recurring basis | Level 1 | Cash</t>
  </si>
  <si>
    <t>Recurring basis | Level 1 | Money market funds</t>
  </si>
  <si>
    <t>Recurring basis | Level 2</t>
  </si>
  <si>
    <t>Recurring basis | Level 2 | Domestic corporate debt securities</t>
  </si>
  <si>
    <t>Recurring basis | Level 2 | Domestic corporate commercial paper</t>
  </si>
  <si>
    <t>Recurring basis | Level 2 | Asset-backed securities</t>
  </si>
  <si>
    <t>Recurring basis | Level 2 | Cash</t>
  </si>
  <si>
    <t>Recurring basis | Level 2 | Money market funds</t>
  </si>
  <si>
    <t>Recurring basis | Level 3</t>
  </si>
  <si>
    <t>Recurring basis | Level 3 | Domestic corporate debt securities</t>
  </si>
  <si>
    <t>Recurring basis | Level 3 | Domestic corporate commercial paper</t>
  </si>
  <si>
    <t>Recurring basis | Level 3 | Asset-backed securities</t>
  </si>
  <si>
    <t>Recurring basis | Level 3 | Cash</t>
  </si>
  <si>
    <t>Recurring basis | Level 3 | Money market funds</t>
  </si>
  <si>
    <t>License Agreements (Details) € in Millions</t>
  </si>
  <si>
    <t>7 Months Ended</t>
  </si>
  <si>
    <t>10 Months Ended</t>
  </si>
  <si>
    <t>145 Months Ended</t>
  </si>
  <si>
    <t>Oct. 31, 2017USD ($)</t>
  </si>
  <si>
    <t>Jul. 31, 2017USD ($)</t>
  </si>
  <si>
    <t>Apr. 30, 2017USD ($)</t>
  </si>
  <si>
    <t>Apr. 30, 2017EUR (€)</t>
  </si>
  <si>
    <t>Mar. 31, 2015USD ($)</t>
  </si>
  <si>
    <t>Sep. 30, 2005USD ($)</t>
  </si>
  <si>
    <t>Sep. 30, 2005EUR (€)</t>
  </si>
  <si>
    <t>Sep. 30, 2017USD ($)</t>
  </si>
  <si>
    <t>Dec. 31, 2006USD ($)</t>
  </si>
  <si>
    <t>Sep. 30, 2017EUR (€)</t>
  </si>
  <si>
    <t>Milestone payments that triggered intangible asset recognition</t>
  </si>
  <si>
    <t>Eisai | License Agreement</t>
  </si>
  <si>
    <t>Period after the date of the first commercial sale of the product for license expiration</t>
  </si>
  <si>
    <t>10 years</t>
  </si>
  <si>
    <t>Initial license fee paid</t>
  </si>
  <si>
    <t>Eisai | License Agreement | Maximum</t>
  </si>
  <si>
    <t>Payments to be made upon achievement of certain clinical and regulatory milestones</t>
  </si>
  <si>
    <t>Collaborative Arrangement | Ipsen</t>
  </si>
  <si>
    <t>Nonrefundable, non-creditable payment</t>
  </si>
  <si>
    <t>Royalty rate (as a percent)</t>
  </si>
  <si>
    <t>5.00%</t>
  </si>
  <si>
    <t>Collaborative Arrangement | Ipsen | Minimum</t>
  </si>
  <si>
    <t>Collaborative Arrangement | Ipsen | Maximum</t>
  </si>
  <si>
    <t>Additional payments to be made upon achievement of certain development and commercialization milestones</t>
  </si>
  <si>
    <t>Collaborative Arrangement | Teijin Agreement</t>
  </si>
  <si>
    <t>Expiration period</t>
  </si>
  <si>
    <t>Aggregate amount if regulatory and sales milestones are achieved</t>
  </si>
  <si>
    <t>Substantive milestones</t>
  </si>
  <si>
    <t>Subsequent event | Collaborative Arrangement | Teijin Agreement | Maximum</t>
  </si>
  <si>
    <t>License agreement, upfront payment received</t>
  </si>
  <si>
    <t>Research Agreements (Details) - Clinical Trial Services Agreement - Abaloparatide-SC Phase 3 Extension Clinical Study - Nordic</t>
  </si>
  <si>
    <t>Apr. 30, 2015USD ($)</t>
  </si>
  <si>
    <t>Apr. 30, 2015EUR (€)</t>
  </si>
  <si>
    <t>Feb. 28, 2013USD ($)</t>
  </si>
  <si>
    <t>Feb. 28, 2013EUR (€)</t>
  </si>
  <si>
    <t>Letter of Intent</t>
  </si>
  <si>
    <t>Collaborative agreement initial term provided for standard of care treatment</t>
  </si>
  <si>
    <t>6 months</t>
  </si>
  <si>
    <t>Additional term provided for standard-of-care treatment</t>
  </si>
  <si>
    <t>18 months</t>
  </si>
  <si>
    <t>NB-3 Amendment | Maximum</t>
  </si>
  <si>
    <t>Amount of euro-denominated payments required over the course of Clinical Trial</t>
  </si>
  <si>
    <t>Clinical Trial Services Agreement | Maximum</t>
  </si>
  <si>
    <t>Amount of U.S. dollar-denominated payments required over the course of Clinical Trial</t>
  </si>
  <si>
    <t>Stock-Based Compensation - Summary of Stock Options (Details) - Employee stock option $ / shares in Units, shares in Thousands, $ in Thousands</t>
  </si>
  <si>
    <t>Sep. 30, 2017USD ($)$ / sharesshares</t>
  </si>
  <si>
    <t>Summary of stock option activity - Shares</t>
  </si>
  <si>
    <t>Options outstanding at beginning of period (in shares) | shares</t>
  </si>
  <si>
    <t>Granted (in shares) | shares</t>
  </si>
  <si>
    <t>Exercised (in shares) | shares</t>
  </si>
  <si>
    <t>Cancelled (in shares) | shares</t>
  </si>
  <si>
    <t>Expired (in shares) | shares</t>
  </si>
  <si>
    <t>Options outstanding at end of period (in shares) | shares</t>
  </si>
  <si>
    <t>Options exercisable at end of period (in shares) | shares</t>
  </si>
  <si>
    <t>Summary of stock option activity - Weighted-Average Exercise Price (in dollars per share)</t>
  </si>
  <si>
    <t>Options outstanding at the beginning of the period (in dollars per share) | $ / shares</t>
  </si>
  <si>
    <t>Granted (in dollars per share) | $ / shares</t>
  </si>
  <si>
    <t>Exercised (in dollars per share) | $ / shares</t>
  </si>
  <si>
    <t>Cancelled (in dollars per share) | $ / shares</t>
  </si>
  <si>
    <t>Expired (in dollars per share) | $ / shares</t>
  </si>
  <si>
    <t>Options outstanding at the end of the period (in dollars per share) | $ / shares</t>
  </si>
  <si>
    <t>Options exercisable at the end of the period (in dollars per share) | $ / shares</t>
  </si>
  <si>
    <t>Weighted- Average Contractual Life (in years)</t>
  </si>
  <si>
    <t>Options outstanding at September 30, 2017</t>
  </si>
  <si>
    <t>7 years 328 days</t>
  </si>
  <si>
    <t>Options exercisable at September 30, 2017</t>
  </si>
  <si>
    <t>6 years 281 days</t>
  </si>
  <si>
    <t>Aggregate Intrinsic Value</t>
  </si>
  <si>
    <t>Options outstanding at the end of the period (in dollars) | $</t>
  </si>
  <si>
    <t>Options exercisable at the end of the period (in dollars) | $</t>
  </si>
  <si>
    <t>Stock Based Compensation - Stock Options and Restricted Stock Units Narrative (Details) - USD ($) $ / shares in Units, $ in Millions</t>
  </si>
  <si>
    <t>12 Months Ended</t>
  </si>
  <si>
    <t>Feb. 28, 2017</t>
  </si>
  <si>
    <t>Dec. 31, 2011</t>
  </si>
  <si>
    <t>Employee stock option</t>
  </si>
  <si>
    <t>Weighted-average grant-date fair value (in dollars per share)</t>
  </si>
  <si>
    <t>Total unrecognized compensation expense</t>
  </si>
  <si>
    <t>Weighted average period over which unrecognized compensation is expected to be recognized</t>
  </si>
  <si>
    <t>2 years 256 days</t>
  </si>
  <si>
    <t>Restricted stock units (RSUs)</t>
  </si>
  <si>
    <t>3 years 58 days</t>
  </si>
  <si>
    <t>Award vesting period</t>
  </si>
  <si>
    <t>4 years</t>
  </si>
  <si>
    <t>Restricted stock units awarded (in shares)</t>
  </si>
  <si>
    <t>Stock-Based Compensation - Summary of Restricted Stock Units (Details) - Restricted stock units (RSUs) shares in Thousands</t>
  </si>
  <si>
    <t>Sep. 30, 2017$ / sharesshares</t>
  </si>
  <si>
    <t>RSUs Outstanding at beginning of period (in shares) | shares</t>
  </si>
  <si>
    <t>Vested (in shares) | shares</t>
  </si>
  <si>
    <t>Forfeited (in shares) | shares</t>
  </si>
  <si>
    <t>RSUs Outstanding at end of period (in shares) | shares</t>
  </si>
  <si>
    <t>Summary of stock option activity - Weighted-Average Grant Date Fair Value (in dollars per share)</t>
  </si>
  <si>
    <t>RSUs outstanding at the end of the period (in dollars per share) | $ / shares</t>
  </si>
  <si>
    <t>Forfeited (in dollars per share) | $ / shares</t>
  </si>
  <si>
    <t>RSUs outstanding at the beginning of the period (in dollars per share) | $ / shares</t>
  </si>
  <si>
    <t>Stock-Based Compensation - Employee Stock Purchase Plan (Details) - USD ($) $ in Millions</t>
  </si>
  <si>
    <t>Employee stock purchase plan, purchase price of common stock, percent</t>
  </si>
  <si>
    <t>85.00%</t>
  </si>
  <si>
    <t>Employee Stock Purchase Plan 2016</t>
  </si>
  <si>
    <t>Share-based compensation arrangement by share-based payment award, award vesting rights, offering period</t>
  </si>
  <si>
    <t>Employee stock purchase plan obligation</t>
  </si>
  <si>
    <t>Stock-based compensation expense</t>
  </si>
  <si>
    <t>Net Loss Per Share - Basic and Diluted (Details) - USD ($) $ / shares in Units, $ in Thousands</t>
  </si>
  <si>
    <t>Numerator:</t>
  </si>
  <si>
    <t>Denominator:</t>
  </si>
  <si>
    <t>Weighted-average number of common shares used in loss per share - basic and diluted (in shares)</t>
  </si>
  <si>
    <t>Loss per share - basic and diluted (in dollars per share)</t>
  </si>
  <si>
    <t>Net Loss Per Share - Antidilutive Securities (Details) - shares</t>
  </si>
  <si>
    <t>Options to purchase common stock</t>
  </si>
  <si>
    <t>Potentially dilutive securities, prior to the use of the treasury stock method, excluded from the computation of diluted weighted-average shares outstanding, as they would be anti-dilutive (in shares)</t>
  </si>
  <si>
    <t>Warrants</t>
  </si>
  <si>
    <t>Commitments and Contingencies (Details) € in Millions, SFr in Millions, $ in Millions</t>
  </si>
  <si>
    <t>Nov. 30, 2016EUR (€)</t>
  </si>
  <si>
    <t>Jul. 31, 2016</t>
  </si>
  <si>
    <t>Jun. 30, 2016USD ($)</t>
  </si>
  <si>
    <t>Jun. 30, 2016CHF (SFr)</t>
  </si>
  <si>
    <t>Ypsomed Supply Agreement</t>
  </si>
  <si>
    <t>Manufacturing Agreements</t>
  </si>
  <si>
    <t>Services agreement, term</t>
  </si>
  <si>
    <t>3 years</t>
  </si>
  <si>
    <t>Services agreement, renewal term</t>
  </si>
  <si>
    <t>2 years</t>
  </si>
  <si>
    <t>Total minimum payments inclusive of milestone payments and one-time capacity fee</t>
  </si>
  <si>
    <t>Vetter Supply Agreement</t>
  </si>
  <si>
    <t>5 years</t>
  </si>
  <si>
    <t>Service agreement, period required for notice of non-renewal</t>
  </si>
  <si>
    <t>Lonza Agreement</t>
  </si>
  <si>
    <t>6 years</t>
  </si>
  <si>
    <t>24 months</t>
  </si>
  <si>
    <t>Ipsen Agreement</t>
  </si>
  <si>
    <t>Loss contingency, damages sought, value</t>
  </si>
  <si>
    <t>Inventory (Details) - USD ($) $ in Thousands</t>
  </si>
  <si>
    <t>4 Months Ended</t>
  </si>
  <si>
    <t>Apr. 28, 2017</t>
  </si>
  <si>
    <t>Raw materials</t>
  </si>
  <si>
    <t>Work in process</t>
  </si>
  <si>
    <t>Finished goods</t>
  </si>
  <si>
    <t>Total inventories</t>
  </si>
  <si>
    <t>Product Revenue Reserves and Allowances - Summary of Product Revenue Allowance and Reserve Categories (Details) $ in Thousands</t>
  </si>
  <si>
    <t>Product Revenue Allowance and Reserves</t>
  </si>
  <si>
    <t>Valuation and Qualifying Accounts Disclosure [Line Items]</t>
  </si>
  <si>
    <t>Beginning balance</t>
  </si>
  <si>
    <t>Provision related to sales in the current year, net of credits and payments</t>
  </si>
  <si>
    <t>Ending balance</t>
  </si>
  <si>
    <t>Chargebacks, Discounts, and Fees</t>
  </si>
  <si>
    <t>Government and other rebates</t>
  </si>
  <si>
    <t>Returns</t>
  </si>
  <si>
    <t>Intangible Assets (Details) - USD ($) $ in Thousands</t>
  </si>
  <si>
    <t>Finite-Lived Intangible Assets, Net [Abstract]</t>
  </si>
  <si>
    <t>Acquired and in-licensed rights</t>
  </si>
  <si>
    <t>Less: accumulated amortization</t>
  </si>
  <si>
    <t>Total intangible asset, net</t>
  </si>
  <si>
    <t>Estimated useful life</t>
  </si>
  <si>
    <t>11 years</t>
  </si>
  <si>
    <t>Intangible Assets - Narrative (Details) $ in Thousands, € in Millions</t>
  </si>
  <si>
    <t>Finite-Lived Intangible Assets [Line Items]</t>
  </si>
  <si>
    <t>Amortization expense</t>
  </si>
  <si>
    <t>Finite-Lived Intangible Assets, Amortization Expense, Maturity Schedule [Abstract]</t>
  </si>
  <si>
    <t>Remainder of 2017</t>
  </si>
  <si>
    <t>Per year thereafter</t>
  </si>
  <si>
    <t>Convertible Notes Payable - Narrative (Details)</t>
  </si>
  <si>
    <t>Sep. 12, 2017USD ($)business_day$ / shares</t>
  </si>
  <si>
    <t>Aug. 14, 2017USD ($)</t>
  </si>
  <si>
    <t>Dec. 31, 2016USD ($)</t>
  </si>
  <si>
    <t>Debt Instrument [Line Items]</t>
  </si>
  <si>
    <t>Long Term Debt</t>
  </si>
  <si>
    <t>Debt instrument face amount</t>
  </si>
  <si>
    <t>Debt issuance costs, gross</t>
  </si>
  <si>
    <t>Debt instrument term</t>
  </si>
  <si>
    <t>Debt instrument, conversion ratio</t>
  </si>
  <si>
    <t>Debt instrument, conversion price (in dollars per share) | $ / shares</t>
  </si>
  <si>
    <t>Equity component</t>
  </si>
  <si>
    <t>Proceeds from the issuance of debt</t>
  </si>
  <si>
    <t>Debt instrument, convertible, effective interest rate</t>
  </si>
  <si>
    <t>12.91%</t>
  </si>
  <si>
    <t>Debt instrument, convertible, fair value</t>
  </si>
  <si>
    <t>Convertible debt | 3.00% Convertible notes | Stock price trigger at greater than or equal to 130%</t>
  </si>
  <si>
    <t>Debt instrument, convertible, threshold consecutive or non-consecutive trading days</t>
  </si>
  <si>
    <t>20 days</t>
  </si>
  <si>
    <t>Debt instrument, convertible, threshold consecutive trading days</t>
  </si>
  <si>
    <t>30 days</t>
  </si>
  <si>
    <t>Debt instrument, convertible, threshold percentage of stock price trigger</t>
  </si>
  <si>
    <t>130.00%</t>
  </si>
  <si>
    <t>Convertible debt | 3.00% Convertible notes | Stock price trigger less than 98%</t>
  </si>
  <si>
    <t>5 days</t>
  </si>
  <si>
    <t>98.00%</t>
  </si>
  <si>
    <t>Debt instrument, convertible, threshold trading days | business_day</t>
  </si>
  <si>
    <t>Convertible debt | 3.00% Convertible notes | Stock price trigger at greater than or equal to 130%, on or after September 1, 2021</t>
  </si>
  <si>
    <t>Debt instrument, convertible, threshold consecutive trading days, redemption notice period</t>
  </si>
  <si>
    <t>Notes payable | Convertible debt | 3.00% Convertible notes</t>
  </si>
  <si>
    <t>Additional paid-in capital | Convertible debt | 3.00% Convertible notes</t>
  </si>
  <si>
    <t>Convertible Notes Payable - Summary of Outstanding Balances of Convertible Notes (Details) - USD ($) $ in Thousands</t>
  </si>
  <si>
    <t>Aug. 14, 2017</t>
  </si>
  <si>
    <t>Net carrying amount</t>
  </si>
  <si>
    <t>Principal</t>
  </si>
  <si>
    <t>Less: debt discount and issuance costs, net</t>
  </si>
  <si>
    <t>Equity component:</t>
  </si>
  <si>
    <t>Convertible Notes Payable - Summary of Total Interest Expense Recognized Related to the Convertible Notes (Details) - Convertible debt - 3.00% Convertible notes - USD ($) $ in Thousands</t>
  </si>
  <si>
    <t>Contractual interest expense</t>
  </si>
  <si>
    <t>Amortization of debt discount</t>
  </si>
  <si>
    <t>Total interest expense</t>
  </si>
  <si>
    <t>Convertible Notes Payable - Schedule of Future Minimum Payments on Long-Term Debt (Details) - USD ($) $ in Thousands</t>
  </si>
  <si>
    <t>2022 and Thereafter</t>
  </si>
  <si>
    <t>Total minimum payments</t>
  </si>
  <si>
    <t>Less: interest</t>
  </si>
  <si>
    <t>Less: unamortized discount</t>
  </si>
  <si>
    <t>Less: current por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SFr &quot;#,##0.0_);_(&quot;SFr &quot;(#,##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5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59184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6</v>
      </c>
    </row>
    <row r="4" spans="1:2">
      <c r="A4" s="4" t="s">
        <v>31</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5</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6938</v>
      </c>
      <c r="C3" s="7" t="n">
        <v>258567</v>
      </c>
    </row>
    <row r="4" spans="1:3">
      <c r="A4" s="4" t="s">
        <v>28</v>
      </c>
      <c r="B4" s="5" t="n">
        <v>47</v>
      </c>
      <c r="C4" s="5" t="n">
        <v>47</v>
      </c>
    </row>
    <row r="5" spans="1:3">
      <c r="A5" s="4" t="s">
        <v>29</v>
      </c>
      <c r="B5" s="5" t="n">
        <v>21144</v>
      </c>
      <c r="C5" s="5" t="n">
        <v>73880</v>
      </c>
    </row>
    <row r="6" spans="1:3">
      <c r="A6" s="4" t="s">
        <v>30</v>
      </c>
      <c r="B6" s="5" t="n">
        <v>11682</v>
      </c>
      <c r="C6" s="5" t="n">
        <v>0</v>
      </c>
    </row>
    <row r="7" spans="1:3">
      <c r="A7" s="4" t="s">
        <v>31</v>
      </c>
      <c r="B7" s="5" t="n">
        <v>3074</v>
      </c>
      <c r="C7" s="5" t="n">
        <v>0</v>
      </c>
    </row>
    <row r="8" spans="1:3">
      <c r="A8" s="4" t="s">
        <v>32</v>
      </c>
      <c r="B8" s="5" t="n">
        <v>7808</v>
      </c>
      <c r="C8" s="5" t="n">
        <v>2315</v>
      </c>
    </row>
    <row r="9" spans="1:3">
      <c r="A9" s="4" t="s">
        <v>33</v>
      </c>
      <c r="B9" s="5" t="n">
        <v>490693</v>
      </c>
      <c r="C9" s="5" t="n">
        <v>334809</v>
      </c>
    </row>
    <row r="10" spans="1:3">
      <c r="A10" s="4" t="s">
        <v>34</v>
      </c>
      <c r="B10" s="5" t="n">
        <v>7306</v>
      </c>
      <c r="C10" s="5" t="n">
        <v>4922</v>
      </c>
    </row>
    <row r="11" spans="1:3">
      <c r="A11" s="4" t="s">
        <v>35</v>
      </c>
      <c r="B11" s="5" t="n">
        <v>8380</v>
      </c>
      <c r="C11" s="5" t="n">
        <v>0</v>
      </c>
    </row>
    <row r="12" spans="1:3">
      <c r="A12" s="4" t="s">
        <v>36</v>
      </c>
      <c r="B12" s="5" t="n">
        <v>558</v>
      </c>
      <c r="C12" s="5" t="n">
        <v>551</v>
      </c>
    </row>
    <row r="13" spans="1:3">
      <c r="A13" s="4" t="s">
        <v>37</v>
      </c>
      <c r="B13" s="5" t="n">
        <v>506937</v>
      </c>
      <c r="C13" s="5" t="n">
        <v>340282</v>
      </c>
    </row>
    <row r="14" spans="1:3">
      <c r="A14" s="3" t="s">
        <v>38</v>
      </c>
    </row>
    <row r="15" spans="1:3">
      <c r="A15" s="4" t="s">
        <v>39</v>
      </c>
      <c r="B15" s="5" t="n">
        <v>3714</v>
      </c>
      <c r="C15" s="5" t="n">
        <v>6128</v>
      </c>
    </row>
    <row r="16" spans="1:3">
      <c r="A16" s="4" t="s">
        <v>40</v>
      </c>
      <c r="B16" s="5" t="n">
        <v>34411</v>
      </c>
      <c r="C16" s="5" t="n">
        <v>26597</v>
      </c>
    </row>
    <row r="17" spans="1:3">
      <c r="A17" s="4" t="s">
        <v>41</v>
      </c>
      <c r="B17" s="5" t="n">
        <v>38125</v>
      </c>
      <c r="C17" s="5" t="n">
        <v>32725</v>
      </c>
    </row>
    <row r="18" spans="1:3">
      <c r="A18" s="4" t="s">
        <v>42</v>
      </c>
      <c r="B18" s="5" t="n">
        <v>213</v>
      </c>
      <c r="C18" s="5" t="n">
        <v>379</v>
      </c>
    </row>
    <row r="19" spans="1:3">
      <c r="A19" s="4" t="s">
        <v>43</v>
      </c>
      <c r="B19" s="5" t="n">
        <v>162759</v>
      </c>
      <c r="C19" s="5" t="n">
        <v>0</v>
      </c>
    </row>
    <row r="20" spans="1:3">
      <c r="A20" s="4" t="s">
        <v>44</v>
      </c>
      <c r="B20" s="5" t="n">
        <v>201097</v>
      </c>
      <c r="C20" s="5" t="n">
        <v>33104</v>
      </c>
    </row>
    <row r="21" spans="1:3">
      <c r="A21" s="4" t="s">
        <v>45</v>
      </c>
      <c r="B21" s="4" t="s">
        <v>46</v>
      </c>
      <c r="C21" s="4" t="s">
        <v>46</v>
      </c>
    </row>
    <row r="22" spans="1:3">
      <c r="A22" s="3" t="s">
        <v>47</v>
      </c>
    </row>
    <row r="23" spans="1:3">
      <c r="A23" s="4" t="s">
        <v>48</v>
      </c>
      <c r="B23" s="5" t="n">
        <v>4</v>
      </c>
      <c r="C23" s="5" t="n">
        <v>4</v>
      </c>
    </row>
    <row r="24" spans="1:3">
      <c r="A24" s="4" t="s">
        <v>49</v>
      </c>
      <c r="B24" s="5" t="n">
        <v>1117101</v>
      </c>
      <c r="C24" s="5" t="n">
        <v>935671</v>
      </c>
    </row>
    <row r="25" spans="1:3">
      <c r="A25" s="4" t="s">
        <v>50</v>
      </c>
      <c r="B25" s="5" t="n">
        <v>2</v>
      </c>
      <c r="C25" s="5" t="n">
        <v>71</v>
      </c>
    </row>
    <row r="26" spans="1:3">
      <c r="A26" s="4" t="s">
        <v>51</v>
      </c>
      <c r="B26" s="5" t="n">
        <v>-811267</v>
      </c>
      <c r="C26" s="5" t="n">
        <v>-628568</v>
      </c>
    </row>
    <row r="27" spans="1:3">
      <c r="A27" s="4" t="s">
        <v>52</v>
      </c>
      <c r="B27" s="5" t="n">
        <v>305840</v>
      </c>
      <c r="C27" s="5" t="n">
        <v>307178</v>
      </c>
    </row>
    <row r="28" spans="1:3">
      <c r="A28" s="4" t="s">
        <v>53</v>
      </c>
      <c r="B28" s="7" t="n">
        <v>506937</v>
      </c>
      <c r="C28" s="7" t="n">
        <v>340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8</v>
      </c>
    </row>
    <row r="4" spans="1:2">
      <c r="A4" s="4" t="s">
        <v>117</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31</v>
      </c>
      <c r="B19" s="4" t="s">
        <v>186</v>
      </c>
    </row>
    <row r="20" spans="1:2">
      <c r="A20" s="4" t="s">
        <v>150</v>
      </c>
      <c r="B20" s="4" t="s">
        <v>187</v>
      </c>
    </row>
    <row r="21" spans="1:2">
      <c r="A21" s="4" t="s">
        <v>188</v>
      </c>
      <c r="B21" s="4" t="s">
        <v>189</v>
      </c>
    </row>
    <row r="22" spans="1:2">
      <c r="A22" s="4" t="s">
        <v>190</v>
      </c>
      <c r="B22"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2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2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2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3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200000000</v>
      </c>
      <c r="C4" s="5" t="n">
        <v>200000000</v>
      </c>
    </row>
    <row r="5" spans="1:3">
      <c r="A5" s="4" t="s">
        <v>58</v>
      </c>
      <c r="B5" s="5" t="n">
        <v>44531913</v>
      </c>
      <c r="C5" s="5" t="n">
        <v>43141134</v>
      </c>
    </row>
    <row r="6" spans="1:3">
      <c r="A6" s="4" t="s">
        <v>59</v>
      </c>
      <c r="B6" s="5" t="n">
        <v>44531913</v>
      </c>
      <c r="C6" s="5" t="n">
        <v>43141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5</v>
      </c>
    </row>
    <row r="3" spans="1:3">
      <c r="A3" s="3" t="s">
        <v>115</v>
      </c>
    </row>
    <row r="4" spans="1:3">
      <c r="A4" s="4" t="s">
        <v>51</v>
      </c>
      <c r="B4" s="7" t="n">
        <v>811267</v>
      </c>
      <c r="C4" s="7" t="n">
        <v>628568</v>
      </c>
    </row>
    <row r="5" spans="1:3">
      <c r="A5" s="4" t="s">
        <v>228</v>
      </c>
      <c r="B5" s="7" t="n">
        <v>468100</v>
      </c>
    </row>
    <row r="6" spans="1:3">
      <c r="A6" s="4" t="s">
        <v>229</v>
      </c>
    </row>
    <row r="7" spans="1:3">
      <c r="A7" s="3" t="s">
        <v>131</v>
      </c>
    </row>
    <row r="8" spans="1:3">
      <c r="A8" s="4" t="s">
        <v>230</v>
      </c>
      <c r="B8"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32</v>
      </c>
      <c r="B1" s="2" t="s">
        <v>233</v>
      </c>
    </row>
    <row r="2" spans="1:4">
      <c r="B2" s="2" t="s">
        <v>234</v>
      </c>
      <c r="C2" s="2" t="s">
        <v>25</v>
      </c>
      <c r="D2" s="2" t="s">
        <v>235</v>
      </c>
    </row>
    <row r="3" spans="1:4">
      <c r="A3" s="4" t="s">
        <v>236</v>
      </c>
    </row>
    <row r="4" spans="1:4">
      <c r="A4" s="3" t="s">
        <v>237</v>
      </c>
    </row>
    <row r="5" spans="1:4">
      <c r="A5" s="4" t="s">
        <v>238</v>
      </c>
      <c r="C5" s="7" t="n">
        <v>500000</v>
      </c>
      <c r="D5" s="7" t="n">
        <v>0</v>
      </c>
    </row>
    <row r="6" spans="1:4">
      <c r="A6" s="4" t="s">
        <v>239</v>
      </c>
    </row>
    <row r="7" spans="1:4">
      <c r="A7" s="3" t="s">
        <v>237</v>
      </c>
    </row>
    <row r="8" spans="1:4">
      <c r="A8" s="4" t="s">
        <v>240</v>
      </c>
      <c r="C8" s="7" t="n">
        <v>6100000</v>
      </c>
    </row>
    <row r="9" spans="1:4">
      <c r="A9" s="4" t="s">
        <v>241</v>
      </c>
    </row>
    <row r="10" spans="1:4">
      <c r="A10" s="3" t="s">
        <v>237</v>
      </c>
    </row>
    <row r="11" spans="1:4">
      <c r="A11" s="4" t="s">
        <v>242</v>
      </c>
      <c r="B11" s="4" t="s">
        <v>243</v>
      </c>
    </row>
    <row r="12" spans="1:4">
      <c r="A12" s="4" t="s">
        <v>244</v>
      </c>
      <c r="B12"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121</v>
      </c>
    </row>
    <row r="3" spans="1:3">
      <c r="A3" s="4" t="s">
        <v>247</v>
      </c>
      <c r="B3" s="7" t="n">
        <v>8652</v>
      </c>
      <c r="C3" s="7" t="n">
        <v>4038</v>
      </c>
    </row>
    <row r="4" spans="1:3">
      <c r="A4" s="4" t="s">
        <v>248</v>
      </c>
      <c r="B4" s="5" t="n">
        <v>6780</v>
      </c>
      <c r="C4" s="5" t="n">
        <v>9632</v>
      </c>
    </row>
    <row r="5" spans="1:3">
      <c r="A5" s="4" t="s">
        <v>249</v>
      </c>
      <c r="B5" s="5" t="n">
        <v>12967</v>
      </c>
      <c r="C5" s="5" t="n">
        <v>9338</v>
      </c>
    </row>
    <row r="6" spans="1:3">
      <c r="A6" s="4" t="s">
        <v>250</v>
      </c>
      <c r="B6" s="5" t="n">
        <v>1195</v>
      </c>
      <c r="C6" s="5" t="n">
        <v>0</v>
      </c>
    </row>
    <row r="7" spans="1:3">
      <c r="A7" s="4" t="s">
        <v>251</v>
      </c>
      <c r="B7" s="5" t="n">
        <v>4722</v>
      </c>
      <c r="C7" s="5" t="n">
        <v>3494</v>
      </c>
    </row>
    <row r="8" spans="1:3">
      <c r="A8" s="4" t="s">
        <v>252</v>
      </c>
      <c r="B8" s="5" t="n">
        <v>95</v>
      </c>
      <c r="C8" s="5" t="n">
        <v>95</v>
      </c>
    </row>
    <row r="9" spans="1:3">
      <c r="A9" s="4" t="s">
        <v>253</v>
      </c>
      <c r="B9" s="7" t="n">
        <v>34411</v>
      </c>
      <c r="C9" s="7" t="n">
        <v>265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254</v>
      </c>
      <c r="B1" s="2" t="s">
        <v>1</v>
      </c>
    </row>
    <row r="2" spans="1:5">
      <c r="B2" s="2" t="s">
        <v>255</v>
      </c>
      <c r="C2" s="2" t="s">
        <v>256</v>
      </c>
      <c r="D2" s="2" t="s">
        <v>257</v>
      </c>
      <c r="E2" s="2" t="s">
        <v>258</v>
      </c>
    </row>
    <row r="3" spans="1:5">
      <c r="A3" s="3" t="s">
        <v>259</v>
      </c>
    </row>
    <row r="4" spans="1:5">
      <c r="A4" s="4" t="s">
        <v>260</v>
      </c>
      <c r="B4" s="7" t="n">
        <v>446938</v>
      </c>
      <c r="C4" s="7" t="n">
        <v>258567</v>
      </c>
      <c r="D4" s="7" t="n">
        <v>198565</v>
      </c>
      <c r="E4" s="7" t="n">
        <v>159678</v>
      </c>
    </row>
    <row r="5" spans="1:5">
      <c r="A5" s="4" t="s">
        <v>261</v>
      </c>
      <c r="B5" s="5" t="n">
        <v>0</v>
      </c>
      <c r="C5" s="5" t="n">
        <v>0</v>
      </c>
    </row>
    <row r="6" spans="1:5">
      <c r="A6" s="4" t="s">
        <v>262</v>
      </c>
      <c r="B6" s="5" t="n">
        <v>0</v>
      </c>
      <c r="C6" s="5" t="n">
        <v>0</v>
      </c>
    </row>
    <row r="7" spans="1:5">
      <c r="A7" s="4" t="s">
        <v>263</v>
      </c>
      <c r="B7" s="5" t="n">
        <v>446938</v>
      </c>
      <c r="C7" s="5" t="n">
        <v>258567</v>
      </c>
    </row>
    <row r="8" spans="1:5">
      <c r="A8" s="4" t="s">
        <v>264</v>
      </c>
      <c r="B8" s="5" t="n">
        <v>21142</v>
      </c>
      <c r="C8" s="5" t="n">
        <v>73808</v>
      </c>
    </row>
    <row r="9" spans="1:5">
      <c r="A9" s="4" t="s">
        <v>265</v>
      </c>
      <c r="B9" s="5" t="n">
        <v>2</v>
      </c>
      <c r="C9" s="5" t="n">
        <v>78</v>
      </c>
    </row>
    <row r="10" spans="1:5">
      <c r="A10" s="4" t="s">
        <v>266</v>
      </c>
      <c r="B10" s="5" t="n">
        <v>0</v>
      </c>
      <c r="C10" s="5" t="n">
        <v>-6</v>
      </c>
    </row>
    <row r="11" spans="1:5">
      <c r="A11" s="4" t="s">
        <v>267</v>
      </c>
      <c r="B11" s="7" t="n">
        <v>21144</v>
      </c>
      <c r="C11" s="7" t="n">
        <v>73880</v>
      </c>
    </row>
    <row r="12" spans="1:5">
      <c r="A12" s="4" t="s">
        <v>268</v>
      </c>
      <c r="B12" s="5" t="n">
        <v>0</v>
      </c>
      <c r="C12" s="5" t="n">
        <v>0</v>
      </c>
    </row>
    <row r="13" spans="1:5">
      <c r="A13" s="4" t="s">
        <v>269</v>
      </c>
      <c r="B13" s="5" t="n">
        <v>3</v>
      </c>
      <c r="C13" s="5" t="n">
        <v>13</v>
      </c>
    </row>
    <row r="14" spans="1:5">
      <c r="A14" s="4" t="s">
        <v>270</v>
      </c>
      <c r="B14" s="7" t="n">
        <v>9400</v>
      </c>
      <c r="C14" s="7" t="n">
        <v>35700</v>
      </c>
    </row>
    <row r="15" spans="1:5">
      <c r="A15" s="4" t="s">
        <v>271</v>
      </c>
      <c r="B15" s="4" t="s">
        <v>272</v>
      </c>
    </row>
    <row r="16" spans="1:5">
      <c r="A16" s="4" t="s">
        <v>273</v>
      </c>
    </row>
    <row r="17" spans="1:5">
      <c r="A17" s="3" t="s">
        <v>259</v>
      </c>
    </row>
    <row r="18" spans="1:5">
      <c r="A18" s="4" t="s">
        <v>264</v>
      </c>
      <c r="B18" s="7" t="n">
        <v>11655</v>
      </c>
      <c r="C18" s="5" t="n">
        <v>19317</v>
      </c>
    </row>
    <row r="19" spans="1:5">
      <c r="A19" s="4" t="s">
        <v>265</v>
      </c>
      <c r="B19" s="5" t="n">
        <v>0</v>
      </c>
      <c r="C19" s="5" t="n">
        <v>0</v>
      </c>
    </row>
    <row r="20" spans="1:5">
      <c r="A20" s="4" t="s">
        <v>266</v>
      </c>
      <c r="B20" s="5" t="n">
        <v>0</v>
      </c>
      <c r="C20" s="5" t="n">
        <v>-2</v>
      </c>
    </row>
    <row r="21" spans="1:5">
      <c r="A21" s="4" t="s">
        <v>267</v>
      </c>
      <c r="B21" s="5" t="n">
        <v>11655</v>
      </c>
      <c r="C21" s="5" t="n">
        <v>19315</v>
      </c>
    </row>
    <row r="22" spans="1:5">
      <c r="A22" s="4" t="s">
        <v>274</v>
      </c>
    </row>
    <row r="23" spans="1:5">
      <c r="A23" s="3" t="s">
        <v>259</v>
      </c>
    </row>
    <row r="24" spans="1:5">
      <c r="A24" s="4" t="s">
        <v>264</v>
      </c>
      <c r="B24" s="5" t="n">
        <v>9487</v>
      </c>
      <c r="C24" s="5" t="n">
        <v>31852</v>
      </c>
    </row>
    <row r="25" spans="1:5">
      <c r="A25" s="4" t="s">
        <v>265</v>
      </c>
      <c r="B25" s="5" t="n">
        <v>2</v>
      </c>
      <c r="C25" s="5" t="n">
        <v>78</v>
      </c>
    </row>
    <row r="26" spans="1:5">
      <c r="A26" s="4" t="s">
        <v>266</v>
      </c>
      <c r="B26" s="5" t="n">
        <v>0</v>
      </c>
      <c r="C26" s="5" t="n">
        <v>0</v>
      </c>
    </row>
    <row r="27" spans="1:5">
      <c r="A27" s="4" t="s">
        <v>267</v>
      </c>
      <c r="B27" s="5" t="n">
        <v>9489</v>
      </c>
      <c r="C27" s="5" t="n">
        <v>31930</v>
      </c>
    </row>
    <row r="28" spans="1:5">
      <c r="A28" s="4" t="s">
        <v>275</v>
      </c>
    </row>
    <row r="29" spans="1:5">
      <c r="A29" s="3" t="s">
        <v>259</v>
      </c>
    </row>
    <row r="30" spans="1:5">
      <c r="A30" s="4" t="s">
        <v>264</v>
      </c>
      <c r="C30" s="5" t="n">
        <v>22639</v>
      </c>
    </row>
    <row r="31" spans="1:5">
      <c r="A31" s="4" t="s">
        <v>265</v>
      </c>
      <c r="C31" s="5" t="n">
        <v>0</v>
      </c>
    </row>
    <row r="32" spans="1:5">
      <c r="A32" s="4" t="s">
        <v>266</v>
      </c>
      <c r="C32" s="5" t="n">
        <v>-4</v>
      </c>
    </row>
    <row r="33" spans="1:5">
      <c r="A33" s="4" t="s">
        <v>267</v>
      </c>
      <c r="C33" s="5" t="n">
        <v>22635</v>
      </c>
    </row>
    <row r="34" spans="1:5">
      <c r="A34" s="4" t="s">
        <v>276</v>
      </c>
    </row>
    <row r="35" spans="1:5">
      <c r="A35" s="3" t="s">
        <v>259</v>
      </c>
    </row>
    <row r="36" spans="1:5">
      <c r="A36" s="4" t="s">
        <v>260</v>
      </c>
      <c r="B36" s="5" t="n">
        <v>110853</v>
      </c>
      <c r="C36" s="5" t="n">
        <v>77443</v>
      </c>
    </row>
    <row r="37" spans="1:5">
      <c r="A37" s="4" t="s">
        <v>263</v>
      </c>
      <c r="B37" s="5" t="n">
        <v>110853</v>
      </c>
      <c r="C37" s="5" t="n">
        <v>77443</v>
      </c>
    </row>
    <row r="38" spans="1:5">
      <c r="A38" s="4" t="s">
        <v>277</v>
      </c>
    </row>
    <row r="39" spans="1:5">
      <c r="A39" s="3" t="s">
        <v>259</v>
      </c>
    </row>
    <row r="40" spans="1:5">
      <c r="A40" s="4" t="s">
        <v>260</v>
      </c>
      <c r="B40" s="5" t="n">
        <v>315110</v>
      </c>
      <c r="C40" s="5" t="n">
        <v>173631</v>
      </c>
    </row>
    <row r="41" spans="1:5">
      <c r="A41" s="4" t="s">
        <v>263</v>
      </c>
      <c r="B41" s="5" t="n">
        <v>315110</v>
      </c>
      <c r="C41" s="5" t="n">
        <v>173631</v>
      </c>
    </row>
    <row r="42" spans="1:5">
      <c r="A42" s="4" t="s">
        <v>273</v>
      </c>
    </row>
    <row r="43" spans="1:5">
      <c r="A43" s="3" t="s">
        <v>259</v>
      </c>
    </row>
    <row r="44" spans="1:5">
      <c r="A44" s="4" t="s">
        <v>260</v>
      </c>
      <c r="B44" s="5" t="n">
        <v>7000</v>
      </c>
      <c r="C44" s="5" t="n">
        <v>2006</v>
      </c>
    </row>
    <row r="45" spans="1:5">
      <c r="A45" s="4" t="s">
        <v>261</v>
      </c>
      <c r="B45" s="5" t="n">
        <v>0</v>
      </c>
      <c r="C45" s="5" t="n">
        <v>0</v>
      </c>
    </row>
    <row r="46" spans="1:5">
      <c r="A46" s="4" t="s">
        <v>262</v>
      </c>
      <c r="B46" s="5" t="n">
        <v>0</v>
      </c>
      <c r="C46" s="5" t="n">
        <v>0</v>
      </c>
    </row>
    <row r="47" spans="1:5">
      <c r="A47" s="4" t="s">
        <v>263</v>
      </c>
      <c r="B47" s="5" t="n">
        <v>7000</v>
      </c>
      <c r="C47" s="5" t="n">
        <v>2006</v>
      </c>
    </row>
    <row r="48" spans="1:5">
      <c r="A48" s="4" t="s">
        <v>274</v>
      </c>
    </row>
    <row r="49" spans="1:5">
      <c r="A49" s="3" t="s">
        <v>259</v>
      </c>
    </row>
    <row r="50" spans="1:5">
      <c r="A50" s="4" t="s">
        <v>260</v>
      </c>
      <c r="B50" s="5" t="n">
        <v>13975</v>
      </c>
      <c r="C50" s="5" t="n">
        <v>5487</v>
      </c>
    </row>
    <row r="51" spans="1:5">
      <c r="A51" s="4" t="s">
        <v>261</v>
      </c>
      <c r="B51" s="5" t="n">
        <v>0</v>
      </c>
      <c r="C51" s="5" t="n">
        <v>0</v>
      </c>
    </row>
    <row r="52" spans="1:5">
      <c r="A52" s="4" t="s">
        <v>262</v>
      </c>
      <c r="B52" s="5" t="n">
        <v>0</v>
      </c>
      <c r="C52" s="5" t="n">
        <v>0</v>
      </c>
    </row>
    <row r="53" spans="1:5">
      <c r="A53" s="4" t="s">
        <v>263</v>
      </c>
      <c r="B53" s="7" t="n">
        <v>13975</v>
      </c>
      <c r="C53" s="7" t="n">
        <v>54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8</v>
      </c>
      <c r="B1" s="2" t="s">
        <v>1</v>
      </c>
    </row>
    <row r="2" spans="1:3">
      <c r="B2" s="2" t="s">
        <v>255</v>
      </c>
      <c r="C2" s="2" t="s">
        <v>256</v>
      </c>
    </row>
    <row r="3" spans="1:3">
      <c r="A3" s="3" t="s">
        <v>124</v>
      </c>
    </row>
    <row r="4" spans="1:3">
      <c r="A4" s="4" t="s">
        <v>268</v>
      </c>
      <c r="B4" s="5" t="n">
        <v>0</v>
      </c>
      <c r="C4" s="5" t="n">
        <v>0</v>
      </c>
    </row>
    <row r="5" spans="1:3">
      <c r="A5" s="4" t="s">
        <v>269</v>
      </c>
      <c r="B5" s="5" t="n">
        <v>3</v>
      </c>
      <c r="C5" s="5" t="n">
        <v>13</v>
      </c>
    </row>
    <row r="6" spans="1:3">
      <c r="A6" s="4" t="s">
        <v>279</v>
      </c>
      <c r="B6" s="7" t="n">
        <v>0</v>
      </c>
      <c r="C6" s="7" t="n">
        <v>6</v>
      </c>
    </row>
    <row r="7" spans="1:3">
      <c r="A7" s="4" t="s">
        <v>280</v>
      </c>
      <c r="B7" s="7" t="n">
        <v>9400</v>
      </c>
      <c r="C7" s="7" t="n">
        <v>35700</v>
      </c>
    </row>
    <row r="8" spans="1:3">
      <c r="A8" s="4" t="s">
        <v>271</v>
      </c>
      <c r="B8"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1</v>
      </c>
      <c r="B1" s="2" t="s">
        <v>2</v>
      </c>
      <c r="C1" s="2" t="s">
        <v>25</v>
      </c>
    </row>
    <row r="2" spans="1:3">
      <c r="A2" s="3" t="s">
        <v>282</v>
      </c>
    </row>
    <row r="3" spans="1:3">
      <c r="A3" s="4" t="s">
        <v>27</v>
      </c>
      <c r="B3" s="7" t="n">
        <v>446938</v>
      </c>
      <c r="C3" s="7" t="n">
        <v>258567</v>
      </c>
    </row>
    <row r="4" spans="1:3">
      <c r="A4" s="4" t="s">
        <v>276</v>
      </c>
    </row>
    <row r="5" spans="1:3">
      <c r="A5" s="3" t="s">
        <v>282</v>
      </c>
    </row>
    <row r="6" spans="1:3">
      <c r="A6" s="4" t="s">
        <v>27</v>
      </c>
      <c r="B6" s="5" t="n">
        <v>110853</v>
      </c>
      <c r="C6" s="5" t="n">
        <v>77443</v>
      </c>
    </row>
    <row r="7" spans="1:3">
      <c r="A7" s="4" t="s">
        <v>277</v>
      </c>
    </row>
    <row r="8" spans="1:3">
      <c r="A8" s="3" t="s">
        <v>282</v>
      </c>
    </row>
    <row r="9" spans="1:3">
      <c r="A9" s="4" t="s">
        <v>27</v>
      </c>
      <c r="B9" s="5" t="n">
        <v>315110</v>
      </c>
      <c r="C9" s="5" t="n">
        <v>173631</v>
      </c>
    </row>
    <row r="10" spans="1:3">
      <c r="A10" s="4" t="s">
        <v>274</v>
      </c>
    </row>
    <row r="11" spans="1:3">
      <c r="A11" s="3" t="s">
        <v>282</v>
      </c>
    </row>
    <row r="12" spans="1:3">
      <c r="A12" s="4" t="s">
        <v>27</v>
      </c>
      <c r="B12" s="5" t="n">
        <v>13975</v>
      </c>
      <c r="C12" s="5" t="n">
        <v>5487</v>
      </c>
    </row>
    <row r="13" spans="1:3">
      <c r="A13" s="4" t="s">
        <v>273</v>
      </c>
    </row>
    <row r="14" spans="1:3">
      <c r="A14" s="3" t="s">
        <v>282</v>
      </c>
    </row>
    <row r="15" spans="1:3">
      <c r="A15" s="4" t="s">
        <v>27</v>
      </c>
      <c r="B15" s="5" t="n">
        <v>7000</v>
      </c>
      <c r="C15" s="5" t="n">
        <v>2006</v>
      </c>
    </row>
    <row r="16" spans="1:3">
      <c r="A16" s="4" t="s">
        <v>283</v>
      </c>
    </row>
    <row r="17" spans="1:3">
      <c r="A17" s="3" t="s">
        <v>282</v>
      </c>
    </row>
    <row r="18" spans="1:3">
      <c r="A18" s="4" t="s">
        <v>27</v>
      </c>
      <c r="B18" s="5" t="n">
        <v>446938</v>
      </c>
      <c r="C18" s="5" t="n">
        <v>258567</v>
      </c>
    </row>
    <row r="19" spans="1:3">
      <c r="A19" s="4" t="s">
        <v>29</v>
      </c>
      <c r="B19" s="5" t="n">
        <v>21144</v>
      </c>
      <c r="C19" s="5" t="n">
        <v>73880</v>
      </c>
    </row>
    <row r="20" spans="1:3">
      <c r="A20" s="4" t="s">
        <v>284</v>
      </c>
    </row>
    <row r="21" spans="1:3">
      <c r="A21" s="3" t="s">
        <v>282</v>
      </c>
    </row>
    <row r="22" spans="1:3">
      <c r="A22" s="4" t="s">
        <v>29</v>
      </c>
      <c r="B22" s="5" t="n">
        <v>11655</v>
      </c>
      <c r="C22" s="5" t="n">
        <v>19315</v>
      </c>
    </row>
    <row r="23" spans="1:3">
      <c r="A23" s="4" t="s">
        <v>285</v>
      </c>
    </row>
    <row r="24" spans="1:3">
      <c r="A24" s="3" t="s">
        <v>282</v>
      </c>
    </row>
    <row r="25" spans="1:3">
      <c r="A25" s="4" t="s">
        <v>29</v>
      </c>
      <c r="B25" s="5" t="n">
        <v>9489</v>
      </c>
      <c r="C25" s="5" t="n">
        <v>31930</v>
      </c>
    </row>
    <row r="26" spans="1:3">
      <c r="A26" s="4" t="s">
        <v>286</v>
      </c>
    </row>
    <row r="27" spans="1:3">
      <c r="A27" s="3" t="s">
        <v>282</v>
      </c>
    </row>
    <row r="28" spans="1:3">
      <c r="A28" s="4" t="s">
        <v>29</v>
      </c>
      <c r="C28" s="5" t="n">
        <v>22635</v>
      </c>
    </row>
    <row r="29" spans="1:3">
      <c r="A29" s="4" t="s">
        <v>287</v>
      </c>
    </row>
    <row r="30" spans="1:3">
      <c r="A30" s="3" t="s">
        <v>282</v>
      </c>
    </row>
    <row r="31" spans="1:3">
      <c r="A31" s="4" t="s">
        <v>27</v>
      </c>
      <c r="B31" s="5" t="n">
        <v>110853</v>
      </c>
      <c r="C31" s="5" t="n">
        <v>77443</v>
      </c>
    </row>
    <row r="32" spans="1:3">
      <c r="A32" s="4" t="s">
        <v>288</v>
      </c>
    </row>
    <row r="33" spans="1:3">
      <c r="A33" s="3" t="s">
        <v>282</v>
      </c>
    </row>
    <row r="34" spans="1:3">
      <c r="A34" s="4" t="s">
        <v>27</v>
      </c>
      <c r="B34" s="5" t="n">
        <v>315110</v>
      </c>
      <c r="C34" s="5" t="n">
        <v>173631</v>
      </c>
    </row>
    <row r="35" spans="1:3">
      <c r="A35" s="4" t="s">
        <v>285</v>
      </c>
    </row>
    <row r="36" spans="1:3">
      <c r="A36" s="3" t="s">
        <v>282</v>
      </c>
    </row>
    <row r="37" spans="1:3">
      <c r="A37" s="4" t="s">
        <v>27</v>
      </c>
      <c r="B37" s="5" t="n">
        <v>13975</v>
      </c>
      <c r="C37" s="5" t="n">
        <v>5487</v>
      </c>
    </row>
    <row r="38" spans="1:3">
      <c r="A38" s="4" t="s">
        <v>284</v>
      </c>
    </row>
    <row r="39" spans="1:3">
      <c r="A39" s="3" t="s">
        <v>282</v>
      </c>
    </row>
    <row r="40" spans="1:3">
      <c r="A40" s="4" t="s">
        <v>27</v>
      </c>
      <c r="B40" s="5" t="n">
        <v>7000</v>
      </c>
      <c r="C40" s="5" t="n">
        <v>2006</v>
      </c>
    </row>
    <row r="41" spans="1:3">
      <c r="A41" s="4" t="s">
        <v>289</v>
      </c>
    </row>
    <row r="42" spans="1:3">
      <c r="A42" s="3" t="s">
        <v>282</v>
      </c>
    </row>
    <row r="43" spans="1:3">
      <c r="A43" s="4" t="s">
        <v>27</v>
      </c>
      <c r="B43" s="5" t="n">
        <v>425963</v>
      </c>
      <c r="C43" s="5" t="n">
        <v>251074</v>
      </c>
    </row>
    <row r="44" spans="1:3">
      <c r="A44" s="4" t="s">
        <v>29</v>
      </c>
      <c r="B44" s="5" t="n">
        <v>0</v>
      </c>
      <c r="C44" s="5" t="n">
        <v>0</v>
      </c>
    </row>
    <row r="45" spans="1:3">
      <c r="A45" s="4" t="s">
        <v>290</v>
      </c>
    </row>
    <row r="46" spans="1:3">
      <c r="A46" s="3" t="s">
        <v>282</v>
      </c>
    </row>
    <row r="47" spans="1:3">
      <c r="A47" s="4" t="s">
        <v>29</v>
      </c>
      <c r="B47" s="5" t="n">
        <v>0</v>
      </c>
      <c r="C47" s="5" t="n">
        <v>0</v>
      </c>
    </row>
    <row r="48" spans="1:3">
      <c r="A48" s="4" t="s">
        <v>291</v>
      </c>
    </row>
    <row r="49" spans="1:3">
      <c r="A49" s="3" t="s">
        <v>282</v>
      </c>
    </row>
    <row r="50" spans="1:3">
      <c r="A50" s="4" t="s">
        <v>29</v>
      </c>
      <c r="B50" s="5" t="n">
        <v>0</v>
      </c>
      <c r="C50" s="5" t="n">
        <v>0</v>
      </c>
    </row>
    <row r="51" spans="1:3">
      <c r="A51" s="4" t="s">
        <v>292</v>
      </c>
    </row>
    <row r="52" spans="1:3">
      <c r="A52" s="3" t="s">
        <v>282</v>
      </c>
    </row>
    <row r="53" spans="1:3">
      <c r="A53" s="4" t="s">
        <v>29</v>
      </c>
      <c r="C53" s="5" t="n">
        <v>0</v>
      </c>
    </row>
    <row r="54" spans="1:3">
      <c r="A54" s="4" t="s">
        <v>293</v>
      </c>
    </row>
    <row r="55" spans="1:3">
      <c r="A55" s="3" t="s">
        <v>282</v>
      </c>
    </row>
    <row r="56" spans="1:3">
      <c r="A56" s="4" t="s">
        <v>27</v>
      </c>
      <c r="B56" s="5" t="n">
        <v>110853</v>
      </c>
      <c r="C56" s="5" t="n">
        <v>77443</v>
      </c>
    </row>
    <row r="57" spans="1:3">
      <c r="A57" s="4" t="s">
        <v>294</v>
      </c>
    </row>
    <row r="58" spans="1:3">
      <c r="A58" s="3" t="s">
        <v>282</v>
      </c>
    </row>
    <row r="59" spans="1:3">
      <c r="A59" s="4" t="s">
        <v>27</v>
      </c>
      <c r="B59" s="5" t="n">
        <v>315110</v>
      </c>
      <c r="C59" s="5" t="n">
        <v>173631</v>
      </c>
    </row>
    <row r="60" spans="1:3">
      <c r="A60" s="4" t="s">
        <v>291</v>
      </c>
    </row>
    <row r="61" spans="1:3">
      <c r="A61" s="3" t="s">
        <v>282</v>
      </c>
    </row>
    <row r="62" spans="1:3">
      <c r="A62" s="4" t="s">
        <v>27</v>
      </c>
      <c r="B62" s="5" t="n">
        <v>0</v>
      </c>
      <c r="C62" s="5" t="n">
        <v>0</v>
      </c>
    </row>
    <row r="63" spans="1:3">
      <c r="A63" s="4" t="s">
        <v>290</v>
      </c>
    </row>
    <row r="64" spans="1:3">
      <c r="A64" s="3" t="s">
        <v>282</v>
      </c>
    </row>
    <row r="65" spans="1:3">
      <c r="A65" s="4" t="s">
        <v>27</v>
      </c>
      <c r="B65" s="5" t="n">
        <v>0</v>
      </c>
      <c r="C65" s="5" t="n">
        <v>0</v>
      </c>
    </row>
    <row r="66" spans="1:3">
      <c r="A66" s="4" t="s">
        <v>295</v>
      </c>
    </row>
    <row r="67" spans="1:3">
      <c r="A67" s="3" t="s">
        <v>282</v>
      </c>
    </row>
    <row r="68" spans="1:3">
      <c r="A68" s="4" t="s">
        <v>27</v>
      </c>
      <c r="B68" s="5" t="n">
        <v>20975</v>
      </c>
      <c r="C68" s="5" t="n">
        <v>7493</v>
      </c>
    </row>
    <row r="69" spans="1:3">
      <c r="A69" s="4" t="s">
        <v>29</v>
      </c>
      <c r="B69" s="5" t="n">
        <v>21144</v>
      </c>
      <c r="C69" s="5" t="n">
        <v>73880</v>
      </c>
    </row>
    <row r="70" spans="1:3">
      <c r="A70" s="4" t="s">
        <v>296</v>
      </c>
    </row>
    <row r="71" spans="1:3">
      <c r="A71" s="3" t="s">
        <v>282</v>
      </c>
    </row>
    <row r="72" spans="1:3">
      <c r="A72" s="4" t="s">
        <v>29</v>
      </c>
      <c r="B72" s="5" t="n">
        <v>11655</v>
      </c>
      <c r="C72" s="5" t="n">
        <v>19315</v>
      </c>
    </row>
    <row r="73" spans="1:3">
      <c r="A73" s="4" t="s">
        <v>297</v>
      </c>
    </row>
    <row r="74" spans="1:3">
      <c r="A74" s="3" t="s">
        <v>282</v>
      </c>
    </row>
    <row r="75" spans="1:3">
      <c r="A75" s="4" t="s">
        <v>29</v>
      </c>
      <c r="B75" s="5" t="n">
        <v>9489</v>
      </c>
      <c r="C75" s="5" t="n">
        <v>31930</v>
      </c>
    </row>
    <row r="76" spans="1:3">
      <c r="A76" s="4" t="s">
        <v>298</v>
      </c>
    </row>
    <row r="77" spans="1:3">
      <c r="A77" s="3" t="s">
        <v>282</v>
      </c>
    </row>
    <row r="78" spans="1:3">
      <c r="A78" s="4" t="s">
        <v>29</v>
      </c>
      <c r="C78" s="5" t="n">
        <v>22635</v>
      </c>
    </row>
    <row r="79" spans="1:3">
      <c r="A79" s="4" t="s">
        <v>299</v>
      </c>
    </row>
    <row r="80" spans="1:3">
      <c r="A80" s="3" t="s">
        <v>282</v>
      </c>
    </row>
    <row r="81" spans="1:3">
      <c r="A81" s="4" t="s">
        <v>27</v>
      </c>
      <c r="B81" s="5" t="n">
        <v>0</v>
      </c>
      <c r="C81" s="5" t="n">
        <v>0</v>
      </c>
    </row>
    <row r="82" spans="1:3">
      <c r="A82" s="4" t="s">
        <v>300</v>
      </c>
    </row>
    <row r="83" spans="1:3">
      <c r="A83" s="3" t="s">
        <v>282</v>
      </c>
    </row>
    <row r="84" spans="1:3">
      <c r="A84" s="4" t="s">
        <v>27</v>
      </c>
      <c r="B84" s="5" t="n">
        <v>0</v>
      </c>
      <c r="C84" s="5" t="n">
        <v>0</v>
      </c>
    </row>
    <row r="85" spans="1:3">
      <c r="A85" s="4" t="s">
        <v>297</v>
      </c>
    </row>
    <row r="86" spans="1:3">
      <c r="A86" s="3" t="s">
        <v>282</v>
      </c>
    </row>
    <row r="87" spans="1:3">
      <c r="A87" s="4" t="s">
        <v>27</v>
      </c>
      <c r="B87" s="5" t="n">
        <v>13975</v>
      </c>
      <c r="C87" s="5" t="n">
        <v>5487</v>
      </c>
    </row>
    <row r="88" spans="1:3">
      <c r="A88" s="4" t="s">
        <v>296</v>
      </c>
    </row>
    <row r="89" spans="1:3">
      <c r="A89" s="3" t="s">
        <v>282</v>
      </c>
    </row>
    <row r="90" spans="1:3">
      <c r="A90" s="4" t="s">
        <v>27</v>
      </c>
      <c r="B90" s="5" t="n">
        <v>7000</v>
      </c>
      <c r="C90" s="5" t="n">
        <v>2006</v>
      </c>
    </row>
    <row r="91" spans="1:3">
      <c r="A91" s="4" t="s">
        <v>301</v>
      </c>
    </row>
    <row r="92" spans="1:3">
      <c r="A92" s="3" t="s">
        <v>282</v>
      </c>
    </row>
    <row r="93" spans="1:3">
      <c r="A93" s="4" t="s">
        <v>27</v>
      </c>
      <c r="B93" s="5" t="n">
        <v>0</v>
      </c>
      <c r="C93" s="5" t="n">
        <v>0</v>
      </c>
    </row>
    <row r="94" spans="1:3">
      <c r="A94" s="4" t="s">
        <v>29</v>
      </c>
      <c r="B94" s="5" t="n">
        <v>0</v>
      </c>
      <c r="C94" s="5" t="n">
        <v>0</v>
      </c>
    </row>
    <row r="95" spans="1:3">
      <c r="A95" s="4" t="s">
        <v>302</v>
      </c>
    </row>
    <row r="96" spans="1:3">
      <c r="A96" s="3" t="s">
        <v>282</v>
      </c>
    </row>
    <row r="97" spans="1:3">
      <c r="A97" s="4" t="s">
        <v>29</v>
      </c>
      <c r="B97" s="5" t="n">
        <v>0</v>
      </c>
      <c r="C97" s="5" t="n">
        <v>0</v>
      </c>
    </row>
    <row r="98" spans="1:3">
      <c r="A98" s="4" t="s">
        <v>303</v>
      </c>
    </row>
    <row r="99" spans="1:3">
      <c r="A99" s="3" t="s">
        <v>282</v>
      </c>
    </row>
    <row r="100" spans="1:3">
      <c r="A100" s="4" t="s">
        <v>29</v>
      </c>
      <c r="B100" s="5" t="n">
        <v>0</v>
      </c>
      <c r="C100" s="5" t="n">
        <v>0</v>
      </c>
    </row>
    <row r="101" spans="1:3">
      <c r="A101" s="4" t="s">
        <v>304</v>
      </c>
    </row>
    <row r="102" spans="1:3">
      <c r="A102" s="3" t="s">
        <v>282</v>
      </c>
    </row>
    <row r="103" spans="1:3">
      <c r="A103" s="4" t="s">
        <v>29</v>
      </c>
      <c r="C103" s="5" t="n">
        <v>0</v>
      </c>
    </row>
    <row r="104" spans="1:3">
      <c r="A104" s="4" t="s">
        <v>305</v>
      </c>
    </row>
    <row r="105" spans="1:3">
      <c r="A105" s="3" t="s">
        <v>282</v>
      </c>
    </row>
    <row r="106" spans="1:3">
      <c r="A106" s="4" t="s">
        <v>27</v>
      </c>
      <c r="B106" s="5" t="n">
        <v>0</v>
      </c>
      <c r="C106" s="5" t="n">
        <v>0</v>
      </c>
    </row>
    <row r="107" spans="1:3">
      <c r="A107" s="4" t="s">
        <v>306</v>
      </c>
    </row>
    <row r="108" spans="1:3">
      <c r="A108" s="3" t="s">
        <v>282</v>
      </c>
    </row>
    <row r="109" spans="1:3">
      <c r="A109" s="4" t="s">
        <v>27</v>
      </c>
      <c r="B109" s="5" t="n">
        <v>0</v>
      </c>
      <c r="C109" s="5" t="n">
        <v>0</v>
      </c>
    </row>
    <row r="110" spans="1:3">
      <c r="A110" s="4" t="s">
        <v>303</v>
      </c>
    </row>
    <row r="111" spans="1:3">
      <c r="A111" s="3" t="s">
        <v>282</v>
      </c>
    </row>
    <row r="112" spans="1:3">
      <c r="A112" s="4" t="s">
        <v>27</v>
      </c>
      <c r="B112" s="5" t="n">
        <v>0</v>
      </c>
      <c r="C112" s="5" t="n">
        <v>0</v>
      </c>
    </row>
    <row r="113" spans="1:3">
      <c r="A113" s="4" t="s">
        <v>302</v>
      </c>
    </row>
    <row r="114" spans="1:3">
      <c r="A114" s="3" t="s">
        <v>282</v>
      </c>
    </row>
    <row r="115" spans="1:3">
      <c r="A115" s="4" t="s">
        <v>27</v>
      </c>
      <c r="B115" s="7" t="n">
        <v>0</v>
      </c>
      <c r="C11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07</v>
      </c>
      <c r="B1" s="2" t="s">
        <v>233</v>
      </c>
      <c r="I1" s="2" t="s">
        <v>61</v>
      </c>
      <c r="J1" s="2" t="s">
        <v>308</v>
      </c>
      <c r="K1" s="2" t="s">
        <v>1</v>
      </c>
      <c r="N1" s="2" t="s">
        <v>309</v>
      </c>
      <c r="O1" s="2" t="s">
        <v>310</v>
      </c>
    </row>
    <row r="2" spans="1:15">
      <c r="B2" s="2" t="s">
        <v>311</v>
      </c>
      <c r="C2" s="2" t="s">
        <v>312</v>
      </c>
      <c r="D2" s="2" t="s">
        <v>313</v>
      </c>
      <c r="E2" s="2" t="s">
        <v>314</v>
      </c>
      <c r="F2" s="2" t="s">
        <v>315</v>
      </c>
      <c r="G2" s="2" t="s">
        <v>316</v>
      </c>
      <c r="H2" s="2" t="s">
        <v>317</v>
      </c>
      <c r="I2" s="2" t="s">
        <v>318</v>
      </c>
      <c r="J2" s="2" t="s">
        <v>319</v>
      </c>
      <c r="K2" s="2" t="s">
        <v>318</v>
      </c>
      <c r="L2" s="2" t="s">
        <v>320</v>
      </c>
      <c r="M2" s="2" t="s">
        <v>257</v>
      </c>
      <c r="N2" s="2" t="s">
        <v>258</v>
      </c>
      <c r="O2" s="2" t="s">
        <v>318</v>
      </c>
    </row>
    <row r="3" spans="1:15">
      <c r="A3" s="3" t="s">
        <v>129</v>
      </c>
    </row>
    <row r="4" spans="1:15">
      <c r="A4" s="4" t="s">
        <v>321</v>
      </c>
      <c r="K4" s="7" t="n">
        <v>8712000</v>
      </c>
      <c r="M4" s="7" t="n">
        <v>0</v>
      </c>
    </row>
    <row r="5" spans="1:15">
      <c r="A5" s="4" t="s">
        <v>322</v>
      </c>
    </row>
    <row r="6" spans="1:15">
      <c r="A6" s="3" t="s">
        <v>129</v>
      </c>
    </row>
    <row r="7" spans="1:15">
      <c r="A7" s="4" t="s">
        <v>323</v>
      </c>
      <c r="F7" s="4" t="s">
        <v>324</v>
      </c>
    </row>
    <row r="8" spans="1:15">
      <c r="A8" s="4" t="s">
        <v>325</v>
      </c>
      <c r="J8" s="7" t="n">
        <v>500000</v>
      </c>
      <c r="N8" s="7" t="n">
        <v>400000</v>
      </c>
    </row>
    <row r="9" spans="1:15">
      <c r="A9" s="4" t="s">
        <v>326</v>
      </c>
    </row>
    <row r="10" spans="1:15">
      <c r="A10" s="3" t="s">
        <v>129</v>
      </c>
    </row>
    <row r="11" spans="1:15">
      <c r="A11" s="4" t="s">
        <v>327</v>
      </c>
      <c r="F11" s="7" t="n">
        <v>22300000</v>
      </c>
    </row>
    <row r="12" spans="1:15">
      <c r="A12" s="4" t="s">
        <v>328</v>
      </c>
    </row>
    <row r="13" spans="1:15">
      <c r="A13" s="3" t="s">
        <v>129</v>
      </c>
    </row>
    <row r="14" spans="1:15">
      <c r="A14" s="4" t="s">
        <v>329</v>
      </c>
      <c r="O14" s="7" t="n">
        <v>13000000</v>
      </c>
    </row>
    <row r="15" spans="1:15">
      <c r="A15" s="4" t="s">
        <v>321</v>
      </c>
      <c r="D15" s="7" t="n">
        <v>8700000</v>
      </c>
      <c r="E15" s="10" t="n">
        <v>8</v>
      </c>
      <c r="K15" s="5" t="n">
        <v>8700000</v>
      </c>
      <c r="L15" s="10" t="n">
        <v>8</v>
      </c>
    </row>
    <row r="16" spans="1:15">
      <c r="A16" s="4" t="s">
        <v>330</v>
      </c>
      <c r="G16" s="4" t="s">
        <v>331</v>
      </c>
      <c r="H16" s="4" t="s">
        <v>331</v>
      </c>
    </row>
    <row r="17" spans="1:15">
      <c r="A17" s="4" t="s">
        <v>332</v>
      </c>
    </row>
    <row r="18" spans="1:15">
      <c r="A18" s="3" t="s">
        <v>129</v>
      </c>
    </row>
    <row r="19" spans="1:15">
      <c r="A19" s="4" t="s">
        <v>323</v>
      </c>
      <c r="G19" s="4" t="s">
        <v>324</v>
      </c>
      <c r="H19" s="4" t="s">
        <v>324</v>
      </c>
    </row>
    <row r="20" spans="1:15">
      <c r="A20" s="4" t="s">
        <v>333</v>
      </c>
    </row>
    <row r="21" spans="1:15">
      <c r="A21" s="3" t="s">
        <v>129</v>
      </c>
    </row>
    <row r="22" spans="1:15">
      <c r="A22" s="4" t="s">
        <v>334</v>
      </c>
      <c r="G22" s="7" t="n">
        <v>28400000</v>
      </c>
      <c r="H22" s="10" t="n">
        <v>24</v>
      </c>
    </row>
    <row r="23" spans="1:15">
      <c r="A23" s="4" t="s">
        <v>335</v>
      </c>
    </row>
    <row r="24" spans="1:15">
      <c r="A24" s="3" t="s">
        <v>129</v>
      </c>
    </row>
    <row r="25" spans="1:15">
      <c r="A25" s="4" t="s">
        <v>336</v>
      </c>
      <c r="C25" s="4" t="s">
        <v>324</v>
      </c>
    </row>
    <row r="26" spans="1:15">
      <c r="A26" s="4" t="s">
        <v>337</v>
      </c>
      <c r="C26" s="7" t="n">
        <v>40000000</v>
      </c>
    </row>
    <row r="27" spans="1:15">
      <c r="A27" s="4" t="s">
        <v>338</v>
      </c>
      <c r="I27" s="7" t="n">
        <v>10000000</v>
      </c>
      <c r="K27" s="7" t="n">
        <v>10000000</v>
      </c>
    </row>
    <row r="28" spans="1:15">
      <c r="A28" s="4" t="s">
        <v>339</v>
      </c>
    </row>
    <row r="29" spans="1:15">
      <c r="A29" s="3" t="s">
        <v>129</v>
      </c>
    </row>
    <row r="30" spans="1:15">
      <c r="A30" s="4" t="s">
        <v>340</v>
      </c>
      <c r="B30" s="7" t="n">
        <v>10000000</v>
      </c>
    </row>
  </sheetData>
  <mergeCells count="3">
    <mergeCell ref="A1:A2"/>
    <mergeCell ref="B1:H1"/>
    <mergeCell ref="K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1</v>
      </c>
      <c r="B1" s="2" t="s">
        <v>233</v>
      </c>
    </row>
    <row r="2" spans="1:5">
      <c r="B2" s="2" t="s">
        <v>342</v>
      </c>
      <c r="C2" s="2" t="s">
        <v>343</v>
      </c>
      <c r="D2" s="2" t="s">
        <v>344</v>
      </c>
      <c r="E2" s="2" t="s">
        <v>345</v>
      </c>
    </row>
    <row r="3" spans="1:5">
      <c r="A3" s="4" t="s">
        <v>346</v>
      </c>
    </row>
    <row r="4" spans="1:5">
      <c r="A4" s="3" t="s">
        <v>131</v>
      </c>
    </row>
    <row r="5" spans="1:5">
      <c r="A5" s="4" t="s">
        <v>347</v>
      </c>
      <c r="D5" s="4" t="s">
        <v>348</v>
      </c>
      <c r="E5" s="4" t="s">
        <v>348</v>
      </c>
    </row>
    <row r="6" spans="1:5">
      <c r="A6" s="4" t="s">
        <v>349</v>
      </c>
      <c r="D6" s="4" t="s">
        <v>350</v>
      </c>
      <c r="E6" s="4" t="s">
        <v>350</v>
      </c>
    </row>
    <row r="7" spans="1:5">
      <c r="A7" s="4" t="s">
        <v>351</v>
      </c>
    </row>
    <row r="8" spans="1:5">
      <c r="A8" s="3" t="s">
        <v>131</v>
      </c>
    </row>
    <row r="9" spans="1:5">
      <c r="A9" s="4" t="s">
        <v>352</v>
      </c>
      <c r="B9" s="7" t="n">
        <v>4300000</v>
      </c>
      <c r="C9" s="10" t="n">
        <v>4100000</v>
      </c>
    </row>
    <row r="10" spans="1:5">
      <c r="A10" s="4" t="s">
        <v>353</v>
      </c>
    </row>
    <row r="11" spans="1:5">
      <c r="A11" s="3" t="s">
        <v>131</v>
      </c>
    </row>
    <row r="12" spans="1:5">
      <c r="A12" s="4" t="s">
        <v>352</v>
      </c>
      <c r="D12" s="7" t="n">
        <v>12500000</v>
      </c>
      <c r="E12" s="10" t="n">
        <v>11900000</v>
      </c>
    </row>
    <row r="13" spans="1:5">
      <c r="A13" s="4" t="s">
        <v>354</v>
      </c>
      <c r="D13" s="7" t="n">
        <v>1100000</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55</v>
      </c>
      <c r="B1" s="2" t="s">
        <v>1</v>
      </c>
    </row>
    <row r="2" spans="1:2">
      <c r="B2" s="2" t="s">
        <v>356</v>
      </c>
    </row>
    <row r="3" spans="1:2">
      <c r="A3" s="3" t="s">
        <v>357</v>
      </c>
    </row>
    <row r="4" spans="1:2">
      <c r="A4" s="4" t="s">
        <v>358</v>
      </c>
      <c r="B4" s="5" t="n">
        <v>6374</v>
      </c>
    </row>
    <row r="5" spans="1:2">
      <c r="A5" s="4" t="s">
        <v>359</v>
      </c>
      <c r="B5" s="5" t="n">
        <v>1977</v>
      </c>
    </row>
    <row r="6" spans="1:2">
      <c r="A6" s="4" t="s">
        <v>360</v>
      </c>
      <c r="B6" s="5" t="n">
        <v>-1301</v>
      </c>
    </row>
    <row r="7" spans="1:2">
      <c r="A7" s="4" t="s">
        <v>361</v>
      </c>
      <c r="B7" s="5" t="n">
        <v>-802</v>
      </c>
    </row>
    <row r="8" spans="1:2">
      <c r="A8" s="4" t="s">
        <v>362</v>
      </c>
      <c r="B8" s="5" t="n">
        <v>-15</v>
      </c>
    </row>
    <row r="9" spans="1:2">
      <c r="A9" s="4" t="s">
        <v>363</v>
      </c>
      <c r="B9" s="5" t="n">
        <v>6233</v>
      </c>
    </row>
    <row r="10" spans="1:2">
      <c r="A10" s="4" t="s">
        <v>364</v>
      </c>
      <c r="B10" s="5" t="n">
        <v>2798</v>
      </c>
    </row>
    <row r="11" spans="1:2">
      <c r="A11" s="3" t="s">
        <v>365</v>
      </c>
    </row>
    <row r="12" spans="1:2">
      <c r="A12" s="4" t="s">
        <v>366</v>
      </c>
      <c r="B12" s="9" t="n">
        <v>31.6</v>
      </c>
    </row>
    <row r="13" spans="1:2">
      <c r="A13" s="4" t="s">
        <v>367</v>
      </c>
      <c r="B13" s="11" t="n">
        <v>43.54</v>
      </c>
    </row>
    <row r="14" spans="1:2">
      <c r="A14" s="4" t="s">
        <v>368</v>
      </c>
      <c r="B14" s="11" t="n">
        <v>12.43</v>
      </c>
    </row>
    <row r="15" spans="1:2">
      <c r="A15" s="4" t="s">
        <v>369</v>
      </c>
      <c r="B15" s="11" t="n">
        <v>40.01</v>
      </c>
    </row>
    <row r="16" spans="1:2">
      <c r="A16" s="4" t="s">
        <v>370</v>
      </c>
      <c r="B16" s="11" t="n">
        <v>65.62</v>
      </c>
    </row>
    <row r="17" spans="1:2">
      <c r="A17" s="4" t="s">
        <v>371</v>
      </c>
      <c r="B17" s="11" t="n">
        <v>38.23</v>
      </c>
    </row>
    <row r="18" spans="1:2">
      <c r="A18" s="4" t="s">
        <v>372</v>
      </c>
      <c r="B18" s="9" t="n">
        <v>32.85</v>
      </c>
    </row>
    <row r="19" spans="1:2">
      <c r="A19" s="3" t="s">
        <v>373</v>
      </c>
    </row>
    <row r="20" spans="1:2">
      <c r="A20" s="4" t="s">
        <v>374</v>
      </c>
      <c r="B20" s="4" t="s">
        <v>375</v>
      </c>
    </row>
    <row r="21" spans="1:2">
      <c r="A21" s="4" t="s">
        <v>376</v>
      </c>
      <c r="B21" s="4" t="s">
        <v>377</v>
      </c>
    </row>
    <row r="22" spans="1:2">
      <c r="A22" s="3" t="s">
        <v>378</v>
      </c>
    </row>
    <row r="23" spans="1:2">
      <c r="A23" s="4" t="s">
        <v>379</v>
      </c>
      <c r="B23" s="7" t="n">
        <v>41269</v>
      </c>
    </row>
    <row r="24" spans="1:2">
      <c r="A24" s="4" t="s">
        <v>380</v>
      </c>
      <c r="B24" s="7" t="n">
        <v>326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469</v>
      </c>
      <c r="C4" s="7" t="n">
        <v>0</v>
      </c>
      <c r="D4" s="7" t="n">
        <v>4449</v>
      </c>
      <c r="E4" s="7" t="n">
        <v>0</v>
      </c>
    </row>
    <row r="5" spans="1:5">
      <c r="A5" s="4" t="s">
        <v>65</v>
      </c>
      <c r="B5" s="5" t="n">
        <v>10000</v>
      </c>
      <c r="C5" s="5" t="n">
        <v>0</v>
      </c>
      <c r="D5" s="5" t="n">
        <v>10000</v>
      </c>
      <c r="E5" s="5" t="n">
        <v>0</v>
      </c>
    </row>
    <row r="6" spans="1:5">
      <c r="A6" s="3" t="s">
        <v>66</v>
      </c>
    </row>
    <row r="7" spans="1:5">
      <c r="A7" s="4" t="s">
        <v>67</v>
      </c>
      <c r="B7" s="5" t="n">
        <v>253</v>
      </c>
      <c r="C7" s="5" t="n">
        <v>0</v>
      </c>
      <c r="D7" s="5" t="n">
        <v>358</v>
      </c>
      <c r="E7" s="5" t="n">
        <v>0</v>
      </c>
    </row>
    <row r="8" spans="1:5">
      <c r="A8" s="4" t="s">
        <v>68</v>
      </c>
      <c r="B8" s="5" t="n">
        <v>200</v>
      </c>
      <c r="C8" s="5" t="n">
        <v>0</v>
      </c>
      <c r="D8" s="5" t="n">
        <v>200</v>
      </c>
      <c r="E8" s="5" t="n">
        <v>0</v>
      </c>
    </row>
    <row r="9" spans="1:5">
      <c r="A9" s="4" t="s">
        <v>69</v>
      </c>
      <c r="B9" s="5" t="n">
        <v>20997</v>
      </c>
      <c r="C9" s="5" t="n">
        <v>27453</v>
      </c>
      <c r="D9" s="5" t="n">
        <v>60176</v>
      </c>
      <c r="E9" s="5" t="n">
        <v>81827</v>
      </c>
    </row>
    <row r="10" spans="1:5">
      <c r="A10" s="4" t="s">
        <v>70</v>
      </c>
      <c r="B10" s="5" t="n">
        <v>47723</v>
      </c>
      <c r="C10" s="5" t="n">
        <v>19240</v>
      </c>
      <c r="D10" s="5" t="n">
        <v>135943</v>
      </c>
      <c r="E10" s="5" t="n">
        <v>50079</v>
      </c>
    </row>
    <row r="11" spans="1:5">
      <c r="A11" s="4" t="s">
        <v>71</v>
      </c>
      <c r="B11" s="5" t="n">
        <v>-55704</v>
      </c>
      <c r="C11" s="5" t="n">
        <v>-46693</v>
      </c>
      <c r="D11" s="5" t="n">
        <v>-182228</v>
      </c>
      <c r="E11" s="5" t="n">
        <v>-131906</v>
      </c>
    </row>
    <row r="12" spans="1:5">
      <c r="A12" s="3" t="s">
        <v>72</v>
      </c>
    </row>
    <row r="13" spans="1:5">
      <c r="A13" s="4" t="s">
        <v>73</v>
      </c>
      <c r="B13" s="5" t="n">
        <v>-195</v>
      </c>
      <c r="C13" s="5" t="n">
        <v>-78</v>
      </c>
      <c r="D13" s="5" t="n">
        <v>-212</v>
      </c>
      <c r="E13" s="5" t="n">
        <v>-174</v>
      </c>
    </row>
    <row r="14" spans="1:5">
      <c r="A14" s="4" t="s">
        <v>74</v>
      </c>
      <c r="B14" s="5" t="n">
        <v>-2763</v>
      </c>
      <c r="C14" s="5" t="n">
        <v>0</v>
      </c>
      <c r="D14" s="5" t="n">
        <v>-2763</v>
      </c>
      <c r="E14" s="5" t="n">
        <v>0</v>
      </c>
    </row>
    <row r="15" spans="1:5">
      <c r="A15" s="4" t="s">
        <v>75</v>
      </c>
      <c r="B15" s="5" t="n">
        <v>819</v>
      </c>
      <c r="C15" s="5" t="n">
        <v>585</v>
      </c>
      <c r="D15" s="5" t="n">
        <v>1983</v>
      </c>
      <c r="E15" s="5" t="n">
        <v>1996</v>
      </c>
    </row>
    <row r="16" spans="1:5">
      <c r="A16" s="4" t="s">
        <v>76</v>
      </c>
      <c r="B16" s="5" t="n">
        <v>-57843</v>
      </c>
      <c r="C16" s="5" t="n">
        <v>-46186</v>
      </c>
      <c r="D16" s="5" t="n">
        <v>-183220</v>
      </c>
      <c r="E16" s="5" t="n">
        <v>-130084</v>
      </c>
    </row>
    <row r="17" spans="1:5">
      <c r="A17" s="3" t="s">
        <v>77</v>
      </c>
    </row>
    <row r="18" spans="1:5">
      <c r="A18" s="4" t="s">
        <v>78</v>
      </c>
      <c r="B18" s="5" t="n">
        <v>-1</v>
      </c>
      <c r="C18" s="5" t="n">
        <v>-136</v>
      </c>
      <c r="D18" s="5" t="n">
        <v>-70</v>
      </c>
      <c r="E18" s="5" t="n">
        <v>47</v>
      </c>
    </row>
    <row r="19" spans="1:5">
      <c r="A19" s="4" t="s">
        <v>79</v>
      </c>
      <c r="B19" s="5" t="n">
        <v>-57844</v>
      </c>
      <c r="C19" s="5" t="n">
        <v>-46322</v>
      </c>
      <c r="D19" s="5" t="n">
        <v>-183290</v>
      </c>
      <c r="E19" s="5" t="n">
        <v>-130037</v>
      </c>
    </row>
    <row r="20" spans="1:5">
      <c r="A20" s="4" t="s">
        <v>80</v>
      </c>
      <c r="B20" s="7" t="n">
        <v>-57843</v>
      </c>
      <c r="C20" s="7" t="n">
        <v>-46186</v>
      </c>
      <c r="D20" s="7" t="n">
        <v>-183220</v>
      </c>
      <c r="E20" s="7" t="n">
        <v>-130084</v>
      </c>
    </row>
    <row r="21" spans="1:5">
      <c r="A21" s="3" t="s">
        <v>81</v>
      </c>
    </row>
    <row r="22" spans="1:5">
      <c r="A22" s="4" t="s">
        <v>82</v>
      </c>
      <c r="B22" s="9" t="n">
        <v>-1.31</v>
      </c>
      <c r="C22" s="9" t="n">
        <v>-1.07</v>
      </c>
      <c r="D22" s="9" t="n">
        <v>-4.21</v>
      </c>
      <c r="E22" s="9" t="n">
        <v>-3.02</v>
      </c>
    </row>
    <row r="23" spans="1:5">
      <c r="A23" s="3" t="s">
        <v>83</v>
      </c>
    </row>
    <row r="24" spans="1:5">
      <c r="A24" s="4" t="s">
        <v>84</v>
      </c>
      <c r="B24" s="5" t="n">
        <v>43999451</v>
      </c>
      <c r="C24" s="5" t="n">
        <v>43092921</v>
      </c>
      <c r="D24" s="5" t="n">
        <v>43535874</v>
      </c>
      <c r="E24" s="5" t="n">
        <v>43049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6"/>
  </cols>
  <sheetData>
    <row r="1" spans="1:5">
      <c r="A1" s="1" t="s">
        <v>381</v>
      </c>
      <c r="B1" s="2" t="s">
        <v>233</v>
      </c>
      <c r="C1" s="2" t="s">
        <v>61</v>
      </c>
      <c r="D1" s="2" t="s">
        <v>1</v>
      </c>
      <c r="E1" s="2" t="s">
        <v>382</v>
      </c>
    </row>
    <row r="2" spans="1:5">
      <c r="B2" s="2" t="s">
        <v>383</v>
      </c>
      <c r="C2" s="2" t="s">
        <v>2</v>
      </c>
      <c r="D2" s="2" t="s">
        <v>2</v>
      </c>
      <c r="E2" s="2" t="s">
        <v>384</v>
      </c>
    </row>
    <row r="3" spans="1:5">
      <c r="A3" s="4" t="s">
        <v>385</v>
      </c>
    </row>
    <row r="4" spans="1:5">
      <c r="A4" s="3" t="s">
        <v>158</v>
      </c>
    </row>
    <row r="5" spans="1:5">
      <c r="A5" s="4" t="s">
        <v>386</v>
      </c>
      <c r="C5" s="7" t="n">
        <v>23</v>
      </c>
      <c r="D5" s="9" t="n">
        <v>23.84</v>
      </c>
    </row>
    <row r="6" spans="1:5">
      <c r="A6" s="4" t="s">
        <v>387</v>
      </c>
      <c r="C6" s="12" t="n">
        <v>65.40000000000001</v>
      </c>
      <c r="D6" s="12" t="n">
        <v>65.40000000000001</v>
      </c>
    </row>
    <row r="7" spans="1:5">
      <c r="A7" s="4" t="s">
        <v>388</v>
      </c>
      <c r="D7" s="4" t="s">
        <v>389</v>
      </c>
    </row>
    <row r="8" spans="1:5">
      <c r="A8" s="4" t="s">
        <v>390</v>
      </c>
    </row>
    <row r="9" spans="1:5">
      <c r="A9" s="3" t="s">
        <v>158</v>
      </c>
    </row>
    <row r="10" spans="1:5">
      <c r="A10" s="4" t="s">
        <v>386</v>
      </c>
      <c r="B10" s="9" t="n">
        <v>45.65</v>
      </c>
    </row>
    <row r="11" spans="1:5">
      <c r="A11" s="4" t="s">
        <v>387</v>
      </c>
      <c r="C11" s="12" t="n">
        <v>3.8</v>
      </c>
      <c r="D11" s="12" t="n">
        <v>3.8</v>
      </c>
    </row>
    <row r="12" spans="1:5">
      <c r="A12" s="4" t="s">
        <v>388</v>
      </c>
      <c r="D12" s="4" t="s">
        <v>391</v>
      </c>
    </row>
    <row r="13" spans="1:5">
      <c r="A13" s="4" t="s">
        <v>392</v>
      </c>
      <c r="E13" s="4" t="s">
        <v>393</v>
      </c>
    </row>
    <row r="14" spans="1:5">
      <c r="A14" s="4" t="s">
        <v>394</v>
      </c>
      <c r="B14" s="5" t="n">
        <v>849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204</v>
      </c>
    </row>
    <row r="4" spans="1:2">
      <c r="A4" s="4" t="s">
        <v>397</v>
      </c>
      <c r="B4" s="5" t="n">
        <v>57</v>
      </c>
    </row>
    <row r="5" spans="1:2">
      <c r="A5" s="4" t="s">
        <v>359</v>
      </c>
      <c r="B5" s="5" t="n">
        <v>85</v>
      </c>
    </row>
    <row r="6" spans="1:2">
      <c r="A6" s="4" t="s">
        <v>398</v>
      </c>
      <c r="B6" s="5" t="n">
        <v>-14</v>
      </c>
    </row>
    <row r="7" spans="1:2">
      <c r="A7" s="4" t="s">
        <v>399</v>
      </c>
      <c r="B7" s="5" t="n">
        <v>-18</v>
      </c>
    </row>
    <row r="8" spans="1:2">
      <c r="A8" s="4" t="s">
        <v>400</v>
      </c>
      <c r="B8" s="5" t="n">
        <v>110</v>
      </c>
    </row>
    <row r="9" spans="1:2">
      <c r="A9" s="3" t="s">
        <v>401</v>
      </c>
    </row>
    <row r="10" spans="1:2">
      <c r="A10" s="4" t="s">
        <v>402</v>
      </c>
      <c r="B10" s="9" t="n">
        <v>33.03</v>
      </c>
    </row>
    <row r="11" spans="1:2">
      <c r="A11" s="4" t="s">
        <v>367</v>
      </c>
      <c r="B11" s="11" t="n">
        <v>45.65</v>
      </c>
    </row>
    <row r="12" spans="1:2">
      <c r="A12" s="4" t="s">
        <v>368</v>
      </c>
      <c r="B12" s="11" t="n">
        <v>33.03</v>
      </c>
    </row>
    <row r="13" spans="1:2">
      <c r="A13" s="4" t="s">
        <v>403</v>
      </c>
      <c r="B13" s="11" t="n">
        <v>40.72</v>
      </c>
    </row>
    <row r="14" spans="1:2">
      <c r="A14" s="4" t="s">
        <v>404</v>
      </c>
      <c r="B14" s="9" t="n">
        <v>41.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05</v>
      </c>
      <c r="B1" s="2" t="s">
        <v>233</v>
      </c>
      <c r="C1" s="2" t="s">
        <v>61</v>
      </c>
      <c r="D1" s="2" t="s">
        <v>1</v>
      </c>
    </row>
    <row r="2" spans="1:4">
      <c r="B2" s="2" t="s">
        <v>62</v>
      </c>
      <c r="C2" s="2" t="s">
        <v>2</v>
      </c>
      <c r="D2" s="2" t="s">
        <v>2</v>
      </c>
    </row>
    <row r="3" spans="1:4">
      <c r="A3" s="3" t="s">
        <v>158</v>
      </c>
    </row>
    <row r="4" spans="1:4">
      <c r="A4" s="4" t="s">
        <v>406</v>
      </c>
      <c r="B4" s="4" t="s">
        <v>407</v>
      </c>
    </row>
    <row r="5" spans="1:4">
      <c r="A5" s="4" t="s">
        <v>408</v>
      </c>
    </row>
    <row r="6" spans="1:4">
      <c r="A6" s="3" t="s">
        <v>158</v>
      </c>
    </row>
    <row r="7" spans="1:4">
      <c r="A7" s="4" t="s">
        <v>409</v>
      </c>
      <c r="B7" s="4" t="s">
        <v>348</v>
      </c>
    </row>
    <row r="8" spans="1:4">
      <c r="A8" s="4" t="s">
        <v>410</v>
      </c>
      <c r="C8" s="12" t="n">
        <v>0.4</v>
      </c>
      <c r="D8" s="12" t="n">
        <v>0.4</v>
      </c>
    </row>
    <row r="9" spans="1:4">
      <c r="A9" s="4" t="s">
        <v>411</v>
      </c>
      <c r="C9" s="12" t="n">
        <v>0.3</v>
      </c>
      <c r="D9" s="12" t="n">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1</v>
      </c>
      <c r="D1" s="2" t="s">
        <v>1</v>
      </c>
    </row>
    <row r="2" spans="1:5">
      <c r="B2" s="2" t="s">
        <v>2</v>
      </c>
      <c r="C2" s="2" t="s">
        <v>62</v>
      </c>
      <c r="D2" s="2" t="s">
        <v>2</v>
      </c>
      <c r="E2" s="2" t="s">
        <v>62</v>
      </c>
    </row>
    <row r="3" spans="1:5">
      <c r="A3" s="3" t="s">
        <v>413</v>
      </c>
    </row>
    <row r="4" spans="1:5">
      <c r="A4" s="4" t="s">
        <v>87</v>
      </c>
      <c r="B4" s="7" t="n">
        <v>-57843</v>
      </c>
      <c r="C4" s="7" t="n">
        <v>-46186</v>
      </c>
      <c r="D4" s="7" t="n">
        <v>-183220</v>
      </c>
      <c r="E4" s="7" t="n">
        <v>-130084</v>
      </c>
    </row>
    <row r="5" spans="1:5">
      <c r="A5" s="3" t="s">
        <v>414</v>
      </c>
    </row>
    <row r="6" spans="1:5">
      <c r="A6" s="4" t="s">
        <v>415</v>
      </c>
      <c r="B6" s="5" t="n">
        <v>43999451</v>
      </c>
      <c r="C6" s="5" t="n">
        <v>43092921</v>
      </c>
      <c r="D6" s="5" t="n">
        <v>43535874</v>
      </c>
      <c r="E6" s="5" t="n">
        <v>43049734</v>
      </c>
    </row>
    <row r="7" spans="1:5">
      <c r="A7" s="4" t="s">
        <v>416</v>
      </c>
      <c r="B7" s="9" t="n">
        <v>-1.31</v>
      </c>
      <c r="C7" s="9" t="n">
        <v>-1.07</v>
      </c>
      <c r="D7" s="9" t="n">
        <v>-4.21</v>
      </c>
      <c r="E7" s="9" t="n">
        <v>-3.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1</v>
      </c>
      <c r="D1" s="2" t="s">
        <v>1</v>
      </c>
    </row>
    <row r="2" spans="1:5">
      <c r="B2" s="2" t="s">
        <v>2</v>
      </c>
      <c r="C2" s="2" t="s">
        <v>62</v>
      </c>
      <c r="D2" s="2" t="s">
        <v>2</v>
      </c>
      <c r="E2" s="2" t="s">
        <v>62</v>
      </c>
    </row>
    <row r="3" spans="1:5">
      <c r="A3" s="4" t="s">
        <v>418</v>
      </c>
    </row>
    <row r="4" spans="1:5">
      <c r="A4" s="3" t="s">
        <v>140</v>
      </c>
    </row>
    <row r="5" spans="1:5">
      <c r="A5" s="4" t="s">
        <v>419</v>
      </c>
      <c r="B5" s="5" t="n">
        <v>6233398</v>
      </c>
      <c r="C5" s="5" t="n">
        <v>6274181</v>
      </c>
      <c r="D5" s="5" t="n">
        <v>6202940</v>
      </c>
      <c r="E5" s="5" t="n">
        <v>6274181</v>
      </c>
    </row>
    <row r="6" spans="1:5">
      <c r="A6" s="4" t="s">
        <v>420</v>
      </c>
    </row>
    <row r="7" spans="1:5">
      <c r="A7" s="3" t="s">
        <v>140</v>
      </c>
    </row>
    <row r="8" spans="1:5">
      <c r="A8" s="4" t="s">
        <v>419</v>
      </c>
      <c r="B8" s="5" t="n">
        <v>605415</v>
      </c>
      <c r="C8" s="5" t="n">
        <v>631587</v>
      </c>
      <c r="D8" s="5" t="n">
        <v>605415</v>
      </c>
      <c r="E8" s="5" t="n">
        <v>631587</v>
      </c>
    </row>
    <row r="9" spans="1:5">
      <c r="A9" s="4" t="s">
        <v>390</v>
      </c>
    </row>
    <row r="10" spans="1:5">
      <c r="A10" s="3" t="s">
        <v>140</v>
      </c>
    </row>
    <row r="11" spans="1:5">
      <c r="A11" s="4" t="s">
        <v>419</v>
      </c>
      <c r="B11" s="5" t="n">
        <v>108940</v>
      </c>
      <c r="C11" s="5" t="n">
        <v>56250</v>
      </c>
      <c r="D11" s="5" t="n">
        <v>108940</v>
      </c>
      <c r="E11" s="5" t="n">
        <v>562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3"/>
  </cols>
  <sheetData>
    <row r="1" spans="1:5">
      <c r="A1" s="1" t="s">
        <v>421</v>
      </c>
      <c r="B1" s="2" t="s">
        <v>233</v>
      </c>
    </row>
    <row r="2" spans="1:5">
      <c r="B2" s="2" t="s">
        <v>422</v>
      </c>
      <c r="C2" s="2" t="s">
        <v>423</v>
      </c>
      <c r="D2" s="2" t="s">
        <v>424</v>
      </c>
      <c r="E2" s="2" t="s">
        <v>425</v>
      </c>
    </row>
    <row r="3" spans="1:5">
      <c r="A3" s="4" t="s">
        <v>426</v>
      </c>
    </row>
    <row r="4" spans="1:5">
      <c r="A4" s="3" t="s">
        <v>427</v>
      </c>
    </row>
    <row r="5" spans="1:5">
      <c r="A5" s="4" t="s">
        <v>428</v>
      </c>
      <c r="D5" s="4" t="s">
        <v>429</v>
      </c>
      <c r="E5" s="4" t="s">
        <v>429</v>
      </c>
    </row>
    <row r="6" spans="1:5">
      <c r="A6" s="4" t="s">
        <v>430</v>
      </c>
      <c r="D6" s="4" t="s">
        <v>431</v>
      </c>
      <c r="E6" s="4" t="s">
        <v>431</v>
      </c>
    </row>
    <row r="7" spans="1:5">
      <c r="A7" s="4" t="s">
        <v>432</v>
      </c>
      <c r="D7" s="7" t="n">
        <v>4</v>
      </c>
      <c r="E7" s="13" t="n">
        <v>3.9</v>
      </c>
    </row>
    <row r="8" spans="1:5">
      <c r="A8" s="4" t="s">
        <v>433</v>
      </c>
    </row>
    <row r="9" spans="1:5">
      <c r="A9" s="3" t="s">
        <v>427</v>
      </c>
    </row>
    <row r="10" spans="1:5">
      <c r="A10" s="4" t="s">
        <v>428</v>
      </c>
      <c r="D10" s="4" t="s">
        <v>434</v>
      </c>
      <c r="E10" s="4" t="s">
        <v>434</v>
      </c>
    </row>
    <row r="11" spans="1:5">
      <c r="A11" s="4" t="s">
        <v>430</v>
      </c>
      <c r="D11" s="4" t="s">
        <v>431</v>
      </c>
      <c r="E11" s="4" t="s">
        <v>431</v>
      </c>
    </row>
    <row r="12" spans="1:5">
      <c r="A12" s="4" t="s">
        <v>435</v>
      </c>
      <c r="D12" s="4" t="s">
        <v>431</v>
      </c>
      <c r="E12" s="4" t="s">
        <v>431</v>
      </c>
    </row>
    <row r="13" spans="1:5">
      <c r="A13" s="4" t="s">
        <v>436</v>
      </c>
    </row>
    <row r="14" spans="1:5">
      <c r="A14" s="3" t="s">
        <v>427</v>
      </c>
    </row>
    <row r="15" spans="1:5">
      <c r="A15" s="4" t="s">
        <v>428</v>
      </c>
      <c r="C15" s="4" t="s">
        <v>437</v>
      </c>
    </row>
    <row r="16" spans="1:5">
      <c r="A16" s="4" t="s">
        <v>430</v>
      </c>
      <c r="C16" s="4" t="s">
        <v>429</v>
      </c>
    </row>
    <row r="17" spans="1:5">
      <c r="A17" s="4" t="s">
        <v>435</v>
      </c>
      <c r="C17" s="4" t="s">
        <v>438</v>
      </c>
    </row>
    <row r="18" spans="1:5">
      <c r="A18" s="4" t="s">
        <v>439</v>
      </c>
    </row>
    <row r="19" spans="1:5">
      <c r="A19" s="3" t="s">
        <v>427</v>
      </c>
    </row>
    <row r="20" spans="1:5">
      <c r="A20" s="4" t="s">
        <v>440</v>
      </c>
      <c r="B20" s="10" t="n">
        <v>5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5"/>
    <col customWidth="1" max="6" min="6" width="14"/>
    <col customWidth="1" max="7" min="7" width="14"/>
  </cols>
  <sheetData>
    <row r="1" spans="1:7">
      <c r="A1" s="1" t="s">
        <v>441</v>
      </c>
      <c r="B1" s="2" t="s">
        <v>61</v>
      </c>
      <c r="D1" s="2" t="s">
        <v>442</v>
      </c>
      <c r="E1" s="2" t="s">
        <v>1</v>
      </c>
    </row>
    <row r="2" spans="1:7">
      <c r="B2" s="2" t="s">
        <v>2</v>
      </c>
      <c r="C2" s="2" t="s">
        <v>62</v>
      </c>
      <c r="D2" s="2" t="s">
        <v>443</v>
      </c>
      <c r="E2" s="2" t="s">
        <v>2</v>
      </c>
      <c r="F2" s="2" t="s">
        <v>62</v>
      </c>
      <c r="G2" s="2" t="s">
        <v>25</v>
      </c>
    </row>
    <row r="3" spans="1:7">
      <c r="A3" s="3" t="s">
        <v>146</v>
      </c>
    </row>
    <row r="4" spans="1:7">
      <c r="A4" s="4" t="s">
        <v>444</v>
      </c>
      <c r="B4" s="7" t="n">
        <v>2724</v>
      </c>
      <c r="E4" s="7" t="n">
        <v>2724</v>
      </c>
      <c r="G4" s="7" t="n">
        <v>0</v>
      </c>
    </row>
    <row r="5" spans="1:7">
      <c r="A5" s="4" t="s">
        <v>445</v>
      </c>
      <c r="B5" s="5" t="n">
        <v>273</v>
      </c>
      <c r="E5" s="5" t="n">
        <v>273</v>
      </c>
      <c r="G5" s="5" t="n">
        <v>0</v>
      </c>
    </row>
    <row r="6" spans="1:7">
      <c r="A6" s="4" t="s">
        <v>446</v>
      </c>
      <c r="B6" s="5" t="n">
        <v>77</v>
      </c>
      <c r="E6" s="5" t="n">
        <v>77</v>
      </c>
      <c r="G6" s="5" t="n">
        <v>0</v>
      </c>
    </row>
    <row r="7" spans="1:7">
      <c r="A7" s="4" t="s">
        <v>447</v>
      </c>
      <c r="B7" s="5" t="n">
        <v>3074</v>
      </c>
      <c r="E7" s="5" t="n">
        <v>3074</v>
      </c>
      <c r="G7" s="7" t="n">
        <v>0</v>
      </c>
    </row>
    <row r="8" spans="1:7">
      <c r="A8" s="4" t="s">
        <v>69</v>
      </c>
      <c r="B8" s="7" t="n">
        <v>20997</v>
      </c>
      <c r="C8" s="7" t="n">
        <v>27453</v>
      </c>
      <c r="D8" s="7" t="n">
        <v>1600</v>
      </c>
      <c r="E8" s="7" t="n">
        <v>60176</v>
      </c>
      <c r="F8" s="7" t="n">
        <v>81827</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18</v>
      </c>
    </row>
    <row r="3" spans="1:2">
      <c r="A3" s="4" t="s">
        <v>449</v>
      </c>
    </row>
    <row r="4" spans="1:2">
      <c r="A4" s="3" t="s">
        <v>450</v>
      </c>
    </row>
    <row r="5" spans="1:2">
      <c r="A5" s="4" t="s">
        <v>451</v>
      </c>
      <c r="B5" s="7" t="n">
        <v>0</v>
      </c>
    </row>
    <row r="6" spans="1:2">
      <c r="A6" s="4" t="s">
        <v>452</v>
      </c>
      <c r="B6" s="5" t="n">
        <v>1443</v>
      </c>
    </row>
    <row r="7" spans="1:2">
      <c r="A7" s="4" t="s">
        <v>453</v>
      </c>
      <c r="B7" s="5" t="n">
        <v>1443</v>
      </c>
    </row>
    <row r="8" spans="1:2">
      <c r="A8" s="4" t="s">
        <v>454</v>
      </c>
    </row>
    <row r="9" spans="1:2">
      <c r="A9" s="3" t="s">
        <v>450</v>
      </c>
    </row>
    <row r="10" spans="1:2">
      <c r="A10" s="4" t="s">
        <v>451</v>
      </c>
      <c r="B10" s="5" t="n">
        <v>0</v>
      </c>
    </row>
    <row r="11" spans="1:2">
      <c r="A11" s="4" t="s">
        <v>452</v>
      </c>
      <c r="B11" s="5" t="n">
        <v>688</v>
      </c>
    </row>
    <row r="12" spans="1:2">
      <c r="A12" s="4" t="s">
        <v>453</v>
      </c>
      <c r="B12" s="5" t="n">
        <v>688</v>
      </c>
    </row>
    <row r="13" spans="1:2">
      <c r="A13" s="4" t="s">
        <v>455</v>
      </c>
    </row>
    <row r="14" spans="1:2">
      <c r="A14" s="3" t="s">
        <v>450</v>
      </c>
    </row>
    <row r="15" spans="1:2">
      <c r="A15" s="4" t="s">
        <v>451</v>
      </c>
      <c r="B15" s="5" t="n">
        <v>0</v>
      </c>
    </row>
    <row r="16" spans="1:2">
      <c r="A16" s="4" t="s">
        <v>452</v>
      </c>
      <c r="B16" s="5" t="n">
        <v>459</v>
      </c>
    </row>
    <row r="17" spans="1:2">
      <c r="A17" s="4" t="s">
        <v>453</v>
      </c>
      <c r="B17" s="5" t="n">
        <v>459</v>
      </c>
    </row>
    <row r="18" spans="1:2">
      <c r="A18" s="4" t="s">
        <v>456</v>
      </c>
    </row>
    <row r="19" spans="1:2">
      <c r="A19" s="3" t="s">
        <v>450</v>
      </c>
    </row>
    <row r="20" spans="1:2">
      <c r="A20" s="4" t="s">
        <v>451</v>
      </c>
      <c r="B20" s="5" t="n">
        <v>0</v>
      </c>
    </row>
    <row r="21" spans="1:2">
      <c r="A21" s="4" t="s">
        <v>452</v>
      </c>
      <c r="B21" s="5" t="n">
        <v>296</v>
      </c>
    </row>
    <row r="22" spans="1:2">
      <c r="A22" s="4" t="s">
        <v>453</v>
      </c>
      <c r="B22" s="7" t="n">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7</v>
      </c>
      <c r="B1" s="2" t="s">
        <v>1</v>
      </c>
    </row>
    <row r="2" spans="1:3">
      <c r="B2" s="2" t="s">
        <v>2</v>
      </c>
      <c r="C2" s="2" t="s">
        <v>25</v>
      </c>
    </row>
    <row r="3" spans="1:3">
      <c r="A3" s="3" t="s">
        <v>458</v>
      </c>
    </row>
    <row r="4" spans="1:3">
      <c r="A4" s="4" t="s">
        <v>459</v>
      </c>
      <c r="B4" s="7" t="n">
        <v>8712</v>
      </c>
    </row>
    <row r="5" spans="1:3">
      <c r="A5" s="4" t="s">
        <v>460</v>
      </c>
      <c r="B5" s="5" t="n">
        <v>-332</v>
      </c>
    </row>
    <row r="6" spans="1:3">
      <c r="A6" s="4" t="s">
        <v>461</v>
      </c>
      <c r="B6" s="7" t="n">
        <v>8380</v>
      </c>
      <c r="C6" s="7" t="n">
        <v>0</v>
      </c>
    </row>
    <row r="7" spans="1:3">
      <c r="A7" s="4" t="s">
        <v>462</v>
      </c>
      <c r="B7"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4</v>
      </c>
      <c r="B1" s="2" t="s">
        <v>233</v>
      </c>
      <c r="D1" s="2" t="s">
        <v>61</v>
      </c>
      <c r="E1" s="2" t="s">
        <v>1</v>
      </c>
    </row>
    <row r="2" spans="1:7">
      <c r="B2" s="2" t="s">
        <v>313</v>
      </c>
      <c r="C2" s="2" t="s">
        <v>314</v>
      </c>
      <c r="D2" s="2" t="s">
        <v>318</v>
      </c>
      <c r="E2" s="2" t="s">
        <v>318</v>
      </c>
      <c r="F2" s="2" t="s">
        <v>320</v>
      </c>
      <c r="G2" s="2" t="s">
        <v>257</v>
      </c>
    </row>
    <row r="3" spans="1:7">
      <c r="A3" s="3" t="s">
        <v>465</v>
      </c>
    </row>
    <row r="4" spans="1:7">
      <c r="A4" s="4" t="s">
        <v>321</v>
      </c>
      <c r="E4" s="7" t="n">
        <v>8712</v>
      </c>
      <c r="G4" s="7" t="n">
        <v>0</v>
      </c>
    </row>
    <row r="5" spans="1:7">
      <c r="A5" s="4" t="s">
        <v>466</v>
      </c>
      <c r="D5" s="7" t="n">
        <v>200</v>
      </c>
      <c r="E5" s="5" t="n">
        <v>300</v>
      </c>
    </row>
    <row r="6" spans="1:7">
      <c r="A6" s="3" t="s">
        <v>467</v>
      </c>
    </row>
    <row r="7" spans="1:7">
      <c r="A7" s="4" t="s">
        <v>468</v>
      </c>
      <c r="D7" s="5" t="n">
        <v>200</v>
      </c>
      <c r="E7" s="5" t="n">
        <v>200</v>
      </c>
    </row>
    <row r="8" spans="1:7">
      <c r="A8" s="4" t="s">
        <v>469</v>
      </c>
      <c r="D8" s="7" t="n">
        <v>800</v>
      </c>
      <c r="E8" s="5" t="n">
        <v>800</v>
      </c>
    </row>
    <row r="9" spans="1:7">
      <c r="A9" s="4" t="s">
        <v>328</v>
      </c>
    </row>
    <row r="10" spans="1:7">
      <c r="A10" s="3" t="s">
        <v>465</v>
      </c>
    </row>
    <row r="11" spans="1:7">
      <c r="A11" s="4" t="s">
        <v>321</v>
      </c>
      <c r="B11" s="7" t="n">
        <v>8700</v>
      </c>
      <c r="C11" s="10" t="n">
        <v>8</v>
      </c>
      <c r="E11" s="7" t="n">
        <v>8700</v>
      </c>
      <c r="F11" s="10" t="n">
        <v>8</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2</v>
      </c>
    </row>
    <row r="3" spans="1:3">
      <c r="A3" s="3" t="s">
        <v>86</v>
      </c>
    </row>
    <row r="4" spans="1:3">
      <c r="A4" s="4" t="s">
        <v>87</v>
      </c>
      <c r="B4" s="7" t="n">
        <v>-183220</v>
      </c>
      <c r="C4" s="7" t="n">
        <v>-130084</v>
      </c>
    </row>
    <row r="5" spans="1:3">
      <c r="A5" s="3" t="s">
        <v>88</v>
      </c>
    </row>
    <row r="6" spans="1:3">
      <c r="A6" s="4" t="s">
        <v>89</v>
      </c>
      <c r="B6" s="5" t="n">
        <v>1385</v>
      </c>
      <c r="C6" s="5" t="n">
        <v>371</v>
      </c>
    </row>
    <row r="7" spans="1:3">
      <c r="A7" s="4" t="s">
        <v>90</v>
      </c>
      <c r="B7" s="5" t="n">
        <v>-100</v>
      </c>
      <c r="C7" s="5" t="n">
        <v>797</v>
      </c>
    </row>
    <row r="8" spans="1:3">
      <c r="A8" s="4" t="s">
        <v>91</v>
      </c>
      <c r="B8" s="5" t="n">
        <v>1568</v>
      </c>
      <c r="C8" s="5" t="n">
        <v>0</v>
      </c>
    </row>
    <row r="9" spans="1:3">
      <c r="A9" s="4" t="s">
        <v>92</v>
      </c>
      <c r="B9" s="5" t="n">
        <v>28785</v>
      </c>
      <c r="C9" s="5" t="n">
        <v>18702</v>
      </c>
    </row>
    <row r="10" spans="1:3">
      <c r="A10" s="3" t="s">
        <v>93</v>
      </c>
    </row>
    <row r="11" spans="1:3">
      <c r="A11" s="4" t="s">
        <v>31</v>
      </c>
      <c r="B11" s="5" t="n">
        <v>-3074</v>
      </c>
      <c r="C11" s="5" t="n">
        <v>0</v>
      </c>
    </row>
    <row r="12" spans="1:3">
      <c r="A12" s="4" t="s">
        <v>30</v>
      </c>
      <c r="B12" s="5" t="n">
        <v>-11682</v>
      </c>
      <c r="C12" s="5" t="n">
        <v>0</v>
      </c>
    </row>
    <row r="13" spans="1:3">
      <c r="A13" s="4" t="s">
        <v>32</v>
      </c>
      <c r="B13" s="5" t="n">
        <v>-5493</v>
      </c>
      <c r="C13" s="5" t="n">
        <v>3308</v>
      </c>
    </row>
    <row r="14" spans="1:3">
      <c r="A14" s="4" t="s">
        <v>94</v>
      </c>
      <c r="B14" s="5" t="n">
        <v>-7</v>
      </c>
      <c r="C14" s="5" t="n">
        <v>-291</v>
      </c>
    </row>
    <row r="15" spans="1:3">
      <c r="A15" s="4" t="s">
        <v>39</v>
      </c>
      <c r="B15" s="5" t="n">
        <v>-2414</v>
      </c>
      <c r="C15" s="5" t="n">
        <v>-3563</v>
      </c>
    </row>
    <row r="16" spans="1:3">
      <c r="A16" s="4" t="s">
        <v>40</v>
      </c>
      <c r="B16" s="5" t="n">
        <v>7327</v>
      </c>
      <c r="C16" s="5" t="n">
        <v>7284</v>
      </c>
    </row>
    <row r="17" spans="1:3">
      <c r="A17" s="4" t="s">
        <v>42</v>
      </c>
      <c r="B17" s="5" t="n">
        <v>-166</v>
      </c>
      <c r="C17" s="5" t="n">
        <v>402</v>
      </c>
    </row>
    <row r="18" spans="1:3">
      <c r="A18" s="4" t="s">
        <v>95</v>
      </c>
      <c r="B18" s="5" t="n">
        <v>-167091</v>
      </c>
      <c r="C18" s="5" t="n">
        <v>-103074</v>
      </c>
    </row>
    <row r="19" spans="1:3">
      <c r="A19" s="3" t="s">
        <v>96</v>
      </c>
    </row>
    <row r="20" spans="1:3">
      <c r="A20" s="4" t="s">
        <v>97</v>
      </c>
      <c r="B20" s="5" t="n">
        <v>-2950</v>
      </c>
      <c r="C20" s="5" t="n">
        <v>-2125</v>
      </c>
    </row>
    <row r="21" spans="1:3">
      <c r="A21" s="4" t="s">
        <v>98</v>
      </c>
      <c r="B21" s="5" t="n">
        <v>-8712</v>
      </c>
      <c r="C21" s="5" t="n">
        <v>0</v>
      </c>
    </row>
    <row r="22" spans="1:3">
      <c r="A22" s="4" t="s">
        <v>99</v>
      </c>
      <c r="B22" s="5" t="n">
        <v>-117441</v>
      </c>
      <c r="C22" s="5" t="n">
        <v>-225497</v>
      </c>
    </row>
    <row r="23" spans="1:3">
      <c r="A23" s="4" t="s">
        <v>100</v>
      </c>
      <c r="B23" s="5" t="n">
        <v>170208</v>
      </c>
      <c r="C23" s="5" t="n">
        <v>367141</v>
      </c>
    </row>
    <row r="24" spans="1:3">
      <c r="A24" s="4" t="s">
        <v>101</v>
      </c>
      <c r="B24" s="5" t="n">
        <v>41105</v>
      </c>
      <c r="C24" s="5" t="n">
        <v>139519</v>
      </c>
    </row>
    <row r="25" spans="1:3">
      <c r="A25" s="3" t="s">
        <v>102</v>
      </c>
    </row>
    <row r="26" spans="1:3">
      <c r="A26" s="4" t="s">
        <v>103</v>
      </c>
      <c r="B26" s="5" t="n">
        <v>16167</v>
      </c>
      <c r="C26" s="5" t="n">
        <v>2442</v>
      </c>
    </row>
    <row r="27" spans="1:3">
      <c r="A27" s="4" t="s">
        <v>104</v>
      </c>
      <c r="B27" s="5" t="n">
        <v>305000</v>
      </c>
      <c r="C27" s="5" t="n">
        <v>0</v>
      </c>
    </row>
    <row r="28" spans="1:3">
      <c r="A28" s="4" t="s">
        <v>105</v>
      </c>
      <c r="B28" s="5" t="n">
        <v>-9360</v>
      </c>
      <c r="C28" s="5" t="n">
        <v>0</v>
      </c>
    </row>
    <row r="29" spans="1:3">
      <c r="A29" s="4" t="s">
        <v>106</v>
      </c>
      <c r="B29" s="5" t="n">
        <v>2550</v>
      </c>
      <c r="C29" s="5" t="n">
        <v>0</v>
      </c>
    </row>
    <row r="30" spans="1:3">
      <c r="A30" s="4" t="s">
        <v>107</v>
      </c>
      <c r="B30" s="5" t="n">
        <v>314357</v>
      </c>
      <c r="C30" s="5" t="n">
        <v>2442</v>
      </c>
    </row>
    <row r="31" spans="1:3">
      <c r="A31" s="4" t="s">
        <v>108</v>
      </c>
      <c r="B31" s="5" t="n">
        <v>188371</v>
      </c>
      <c r="C31" s="5" t="n">
        <v>38887</v>
      </c>
    </row>
    <row r="32" spans="1:3">
      <c r="A32" s="4" t="s">
        <v>109</v>
      </c>
      <c r="B32" s="5" t="n">
        <v>258567</v>
      </c>
      <c r="C32" s="5" t="n">
        <v>159678</v>
      </c>
    </row>
    <row r="33" spans="1:3">
      <c r="A33" s="4" t="s">
        <v>110</v>
      </c>
      <c r="B33" s="5" t="n">
        <v>446938</v>
      </c>
      <c r="C33" s="5" t="n">
        <v>198565</v>
      </c>
    </row>
    <row r="34" spans="1:3">
      <c r="A34" s="3" t="s">
        <v>111</v>
      </c>
    </row>
    <row r="35" spans="1:3">
      <c r="A35" s="4" t="s">
        <v>112</v>
      </c>
      <c r="B35" s="5" t="n">
        <v>26</v>
      </c>
      <c r="C35" s="5" t="n">
        <v>0</v>
      </c>
    </row>
    <row r="36" spans="1:3">
      <c r="A36" s="4" t="s">
        <v>113</v>
      </c>
      <c r="B36" s="7" t="n">
        <v>487</v>
      </c>
      <c r="C36" s="7" t="n">
        <v>4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470</v>
      </c>
      <c r="B1" s="2" t="s">
        <v>233</v>
      </c>
    </row>
    <row r="2" spans="1:5">
      <c r="B2" s="2" t="s">
        <v>471</v>
      </c>
      <c r="C2" s="2" t="s">
        <v>318</v>
      </c>
      <c r="D2" s="2" t="s">
        <v>472</v>
      </c>
      <c r="E2" s="2" t="s">
        <v>473</v>
      </c>
    </row>
    <row r="3" spans="1:5">
      <c r="A3" s="3" t="s">
        <v>474</v>
      </c>
    </row>
    <row r="4" spans="1:5">
      <c r="A4" s="4" t="s">
        <v>475</v>
      </c>
      <c r="C4" s="7" t="n">
        <v>162759000</v>
      </c>
      <c r="E4" s="7" t="n">
        <v>0</v>
      </c>
    </row>
    <row r="5" spans="1:5">
      <c r="A5" s="4" t="s">
        <v>241</v>
      </c>
    </row>
    <row r="6" spans="1:5">
      <c r="A6" s="3" t="s">
        <v>474</v>
      </c>
    </row>
    <row r="7" spans="1:5">
      <c r="A7" s="4" t="s">
        <v>476</v>
      </c>
      <c r="B7" s="7" t="n">
        <v>5000000</v>
      </c>
      <c r="D7" s="7" t="n">
        <v>300000000</v>
      </c>
    </row>
    <row r="8" spans="1:5">
      <c r="A8" s="4" t="s">
        <v>477</v>
      </c>
      <c r="B8" s="7" t="n">
        <v>9400000</v>
      </c>
    </row>
    <row r="9" spans="1:5">
      <c r="A9" s="4" t="s">
        <v>478</v>
      </c>
      <c r="B9" s="4" t="s">
        <v>245</v>
      </c>
    </row>
    <row r="10" spans="1:5">
      <c r="A10" s="4" t="s">
        <v>242</v>
      </c>
      <c r="B10" s="4" t="s">
        <v>243</v>
      </c>
    </row>
    <row r="11" spans="1:5">
      <c r="A11" s="4" t="s">
        <v>479</v>
      </c>
      <c r="B11" s="14" t="n">
        <v>0.0204891</v>
      </c>
    </row>
    <row r="12" spans="1:5">
      <c r="A12" s="4" t="s">
        <v>480</v>
      </c>
      <c r="B12" s="9" t="n">
        <v>48.81</v>
      </c>
    </row>
    <row r="13" spans="1:5">
      <c r="A13" s="4" t="s">
        <v>475</v>
      </c>
      <c r="C13" s="5" t="n">
        <v>162759000</v>
      </c>
      <c r="D13" s="5" t="n">
        <v>166300000</v>
      </c>
    </row>
    <row r="14" spans="1:5">
      <c r="A14" s="4" t="s">
        <v>481</v>
      </c>
      <c r="C14" s="5" t="n">
        <v>134450000</v>
      </c>
      <c r="D14" s="5" t="n">
        <v>138707000</v>
      </c>
    </row>
    <row r="15" spans="1:5">
      <c r="A15" s="4" t="s">
        <v>482</v>
      </c>
      <c r="C15" s="7" t="n">
        <v>305000000</v>
      </c>
      <c r="D15" s="7" t="n">
        <v>305000000</v>
      </c>
    </row>
    <row r="16" spans="1:5">
      <c r="A16" s="4" t="s">
        <v>244</v>
      </c>
      <c r="B16" s="4" t="s">
        <v>245</v>
      </c>
    </row>
    <row r="17" spans="1:5">
      <c r="A17" s="4" t="s">
        <v>483</v>
      </c>
      <c r="C17" s="4" t="s">
        <v>484</v>
      </c>
    </row>
    <row r="18" spans="1:5">
      <c r="A18" s="4" t="s">
        <v>485</v>
      </c>
      <c r="C18" s="7" t="n">
        <v>308500000</v>
      </c>
    </row>
    <row r="19" spans="1:5">
      <c r="A19" s="4" t="s">
        <v>486</v>
      </c>
    </row>
    <row r="20" spans="1:5">
      <c r="A20" s="3" t="s">
        <v>474</v>
      </c>
    </row>
    <row r="21" spans="1:5">
      <c r="A21" s="4" t="s">
        <v>487</v>
      </c>
      <c r="B21" s="4" t="s">
        <v>488</v>
      </c>
    </row>
    <row r="22" spans="1:5">
      <c r="A22" s="4" t="s">
        <v>489</v>
      </c>
      <c r="B22" s="4" t="s">
        <v>490</v>
      </c>
    </row>
    <row r="23" spans="1:5">
      <c r="A23" s="4" t="s">
        <v>491</v>
      </c>
      <c r="B23" s="4" t="s">
        <v>492</v>
      </c>
    </row>
    <row r="24" spans="1:5">
      <c r="A24" s="4" t="s">
        <v>493</v>
      </c>
    </row>
    <row r="25" spans="1:5">
      <c r="A25" s="3" t="s">
        <v>474</v>
      </c>
    </row>
    <row r="26" spans="1:5">
      <c r="A26" s="4" t="s">
        <v>489</v>
      </c>
      <c r="B26" s="4" t="s">
        <v>494</v>
      </c>
    </row>
    <row r="27" spans="1:5">
      <c r="A27" s="4" t="s">
        <v>491</v>
      </c>
      <c r="B27" s="4" t="s">
        <v>495</v>
      </c>
    </row>
    <row r="28" spans="1:5">
      <c r="A28" s="4" t="s">
        <v>496</v>
      </c>
      <c r="B28" s="5" t="n">
        <v>5</v>
      </c>
    </row>
    <row r="29" spans="1:5">
      <c r="A29" s="4" t="s">
        <v>497</v>
      </c>
    </row>
    <row r="30" spans="1:5">
      <c r="A30" s="3" t="s">
        <v>474</v>
      </c>
    </row>
    <row r="31" spans="1:5">
      <c r="A31" s="4" t="s">
        <v>487</v>
      </c>
      <c r="B31" s="4" t="s">
        <v>488</v>
      </c>
    </row>
    <row r="32" spans="1:5">
      <c r="A32" s="4" t="s">
        <v>489</v>
      </c>
      <c r="B32" s="4" t="s">
        <v>490</v>
      </c>
    </row>
    <row r="33" spans="1:5">
      <c r="A33" s="4" t="s">
        <v>491</v>
      </c>
      <c r="B33" s="4" t="s">
        <v>492</v>
      </c>
    </row>
    <row r="34" spans="1:5">
      <c r="A34" s="4" t="s">
        <v>498</v>
      </c>
      <c r="B34" s="4" t="s">
        <v>494</v>
      </c>
    </row>
    <row r="35" spans="1:5">
      <c r="A35" s="4" t="s">
        <v>499</v>
      </c>
    </row>
    <row r="36" spans="1:5">
      <c r="A36" s="3" t="s">
        <v>474</v>
      </c>
    </row>
    <row r="37" spans="1:5">
      <c r="A37" s="4" t="s">
        <v>477</v>
      </c>
      <c r="B37" s="7" t="n">
        <v>4300000</v>
      </c>
    </row>
    <row r="38" spans="1:5">
      <c r="A38" s="4" t="s">
        <v>500</v>
      </c>
    </row>
    <row r="39" spans="1:5">
      <c r="A39" s="3" t="s">
        <v>474</v>
      </c>
    </row>
    <row r="40" spans="1:5">
      <c r="A40" s="4" t="s">
        <v>477</v>
      </c>
      <c r="B40" s="7" t="n">
        <v>5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502</v>
      </c>
      <c r="D1" s="2" t="s">
        <v>25</v>
      </c>
    </row>
    <row r="2" spans="1:4">
      <c r="A2" s="3" t="s">
        <v>474</v>
      </c>
    </row>
    <row r="3" spans="1:4">
      <c r="A3" s="4" t="s">
        <v>503</v>
      </c>
      <c r="B3" s="7" t="n">
        <v>162759</v>
      </c>
      <c r="D3" s="7" t="n">
        <v>0</v>
      </c>
    </row>
    <row r="4" spans="1:4">
      <c r="A4" s="4" t="s">
        <v>241</v>
      </c>
    </row>
    <row r="5" spans="1:4">
      <c r="A5" s="3" t="s">
        <v>474</v>
      </c>
    </row>
    <row r="6" spans="1:4">
      <c r="A6" s="4" t="s">
        <v>504</v>
      </c>
      <c r="B6" s="5" t="n">
        <v>305000</v>
      </c>
      <c r="C6" s="7" t="n">
        <v>305000</v>
      </c>
    </row>
    <row r="7" spans="1:4">
      <c r="A7" s="4" t="s">
        <v>505</v>
      </c>
      <c r="B7" s="5" t="n">
        <v>-142241</v>
      </c>
    </row>
    <row r="8" spans="1:4">
      <c r="A8" s="4" t="s">
        <v>503</v>
      </c>
      <c r="B8" s="5" t="n">
        <v>162759</v>
      </c>
      <c r="C8" s="5" t="n">
        <v>166300</v>
      </c>
    </row>
    <row r="9" spans="1:4">
      <c r="A9" s="4" t="s">
        <v>506</v>
      </c>
      <c r="B9" s="7" t="n">
        <v>134450</v>
      </c>
      <c r="C9" s="7" t="n">
        <v>1387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1</v>
      </c>
      <c r="D1" s="2" t="s">
        <v>1</v>
      </c>
    </row>
    <row r="2" spans="1:5">
      <c r="B2" s="2" t="s">
        <v>2</v>
      </c>
      <c r="C2" s="2" t="s">
        <v>62</v>
      </c>
      <c r="D2" s="2" t="s">
        <v>2</v>
      </c>
      <c r="E2" s="2" t="s">
        <v>62</v>
      </c>
    </row>
    <row r="3" spans="1:5">
      <c r="A3" s="3" t="s">
        <v>474</v>
      </c>
    </row>
    <row r="4" spans="1:5">
      <c r="A4" s="4" t="s">
        <v>508</v>
      </c>
      <c r="B4" s="7" t="n">
        <v>1195</v>
      </c>
      <c r="C4" s="7" t="n">
        <v>0</v>
      </c>
      <c r="D4" s="7" t="n">
        <v>1195</v>
      </c>
      <c r="E4" s="7" t="n">
        <v>0</v>
      </c>
    </row>
    <row r="5" spans="1:5">
      <c r="A5" s="4" t="s">
        <v>509</v>
      </c>
      <c r="B5" s="5" t="n">
        <v>1568</v>
      </c>
      <c r="C5" s="5" t="n">
        <v>0</v>
      </c>
      <c r="D5" s="5" t="n">
        <v>1568</v>
      </c>
      <c r="E5" s="5" t="n">
        <v>0</v>
      </c>
    </row>
    <row r="6" spans="1:5">
      <c r="A6" s="4" t="s">
        <v>510</v>
      </c>
      <c r="B6" s="7" t="n">
        <v>2763</v>
      </c>
      <c r="C6" s="7" t="n">
        <v>0</v>
      </c>
      <c r="D6" s="7" t="n">
        <v>2763</v>
      </c>
      <c r="E6"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502</v>
      </c>
      <c r="D1" s="2" t="s">
        <v>25</v>
      </c>
    </row>
    <row r="2" spans="1:4">
      <c r="A2" s="3" t="s">
        <v>474</v>
      </c>
    </row>
    <row r="3" spans="1:4">
      <c r="A3" s="4" t="s">
        <v>475</v>
      </c>
      <c r="B3" s="7" t="n">
        <v>162759</v>
      </c>
      <c r="D3" s="7" t="n">
        <v>0</v>
      </c>
    </row>
    <row r="4" spans="1:4">
      <c r="A4" s="4" t="s">
        <v>241</v>
      </c>
    </row>
    <row r="5" spans="1:4">
      <c r="A5" s="3" t="s">
        <v>474</v>
      </c>
    </row>
    <row r="6" spans="1:4">
      <c r="A6" s="5" t="n">
        <v>2017</v>
      </c>
      <c r="B6" s="5" t="n">
        <v>0</v>
      </c>
    </row>
    <row r="7" spans="1:4">
      <c r="A7" s="5" t="n">
        <v>2018</v>
      </c>
      <c r="B7" s="5" t="n">
        <v>9582</v>
      </c>
    </row>
    <row r="8" spans="1:4">
      <c r="A8" s="5" t="n">
        <v>2019</v>
      </c>
      <c r="B8" s="5" t="n">
        <v>9150</v>
      </c>
    </row>
    <row r="9" spans="1:4">
      <c r="A9" s="5" t="n">
        <v>2020</v>
      </c>
      <c r="B9" s="5" t="n">
        <v>9150</v>
      </c>
    </row>
    <row r="10" spans="1:4">
      <c r="A10" s="5" t="n">
        <v>2021</v>
      </c>
      <c r="B10" s="5" t="n">
        <v>9150</v>
      </c>
    </row>
    <row r="11" spans="1:4">
      <c r="A11" s="4" t="s">
        <v>512</v>
      </c>
      <c r="B11" s="5" t="n">
        <v>332450</v>
      </c>
    </row>
    <row r="12" spans="1:4">
      <c r="A12" s="4" t="s">
        <v>513</v>
      </c>
      <c r="B12" s="5" t="n">
        <v>369482</v>
      </c>
    </row>
    <row r="13" spans="1:4">
      <c r="A13" s="4" t="s">
        <v>514</v>
      </c>
      <c r="B13" s="5" t="n">
        <v>-64482</v>
      </c>
    </row>
    <row r="14" spans="1:4">
      <c r="A14" s="4" t="s">
        <v>515</v>
      </c>
      <c r="B14" s="5" t="n">
        <v>-142241</v>
      </c>
    </row>
    <row r="15" spans="1:4">
      <c r="A15" s="4" t="s">
        <v>516</v>
      </c>
      <c r="B15" s="5" t="n">
        <v>0</v>
      </c>
    </row>
    <row r="16" spans="1:4">
      <c r="A16" s="4" t="s">
        <v>475</v>
      </c>
      <c r="B16" s="7" t="n">
        <v>162759</v>
      </c>
      <c r="C16" s="7" t="n">
        <v>166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19:12Z</dcterms:created>
  <dcterms:modified xmlns:dcterms="http://purl.org/dc/terms/" xmlns:xsi="http://www.w3.org/2001/XMLSchema-instance" xsi:type="dcterms:W3CDTF">2017-11-02T17:19:12Z</dcterms:modified>
</cp:coreProperties>
</file>